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sheetId="7" r:id="rId7"/>
    <s:sheet name="Note 2 - Organization and Descr" sheetId="8" r:id="rId8"/>
    <s:sheet name="Note 3 - Liquidity" sheetId="9" r:id="rId9"/>
    <s:sheet name="Note 4 - Summary of Significant" sheetId="10" r:id="rId10"/>
    <s:sheet name="Note 5 - Income Tax" sheetId="11" r:id="rId11"/>
    <s:sheet name="Note 6 - Notes Payable" sheetId="12" r:id="rId12"/>
    <s:sheet name="Note 7 - Convertible Debt (PIK " sheetId="13" r:id="rId13"/>
    <s:sheet name="Note 8 - Stockholders' Equity" sheetId="14" r:id="rId14"/>
    <s:sheet name="Note 9 - Options and Warrants t" sheetId="15" r:id="rId15"/>
    <s:sheet name="Note 10 - Commitments and Conti" sheetId="16" r:id="rId16"/>
    <s:sheet name="Significant Accounting Policies" sheetId="17" r:id="rId17"/>
    <s:sheet name="Note 4 - Summary of Significa18" sheetId="18" r:id="rId18"/>
    <s:sheet name="Note 6 - Notes Payable (Tables)" sheetId="19" r:id="rId19"/>
    <s:sheet name="Note 7 - Convertible Debt (PI20" sheetId="20" r:id="rId20"/>
    <s:sheet name="Note 9 - Options and Warrants21" sheetId="21" r:id="rId21"/>
    <s:sheet name="Note 10 - Commitments and Con22" sheetId="22" r:id="rId22"/>
    <s:sheet name="Note 3 - Liquidity (Details Tex" sheetId="23" r:id="rId23"/>
    <s:sheet name="Note 4 - Summary of Significa24" sheetId="24" r:id="rId24"/>
    <s:sheet name="Note 4 - Property and Equipment" sheetId="25" r:id="rId25"/>
    <s:sheet name="Note 4 - Liabilities Measured a" sheetId="26" r:id="rId26"/>
    <s:sheet name="Note 4 - Derivatives Measured a" sheetId="27" r:id="rId27"/>
    <s:sheet name="Note 4 - Valuation Assumptions " sheetId="28" r:id="rId28"/>
    <s:sheet name="Note 6 - Notes Payable (Details" sheetId="29" r:id="rId29"/>
    <s:sheet name="Note 6 - Summary of Note Payabl" sheetId="30" r:id="rId30"/>
    <s:sheet name="Note 6 - Summary of Note Paya31" sheetId="31" r:id="rId31"/>
    <s:sheet name="Note 6 - Future Minimum Note Pa" sheetId="32" r:id="rId32"/>
    <s:sheet name="Note 7 - Convertible Debt (PI33" sheetId="33" r:id="rId33"/>
    <s:sheet name="Note 7 - Convertible Debt PIK N" sheetId="34" r:id="rId34"/>
    <s:sheet name="Note 8 - Stockholders' Equity (" sheetId="35" r:id="rId35"/>
    <s:sheet name="Note 9 - Options and Warrants36" sheetId="36" r:id="rId36"/>
    <s:sheet name="Note 9 - Summary of the Status " sheetId="37" r:id="rId37"/>
    <s:sheet name="Note 9 - Significant Assumption" sheetId="38" r:id="rId38"/>
    <s:sheet name="Note 9 - Summary of the Statu39" sheetId="39" r:id="rId39"/>
    <s:sheet name="Note 10 - Summary of Contractua" sheetId="40" r:id="rId40"/>
  </s:sheets>
  <s:definedNames/>
  <s:calcPr calcId="124519" calcMode="auto" fullCalcOnLoad="1"/>
</s:workbook>
</file>

<file path=xl/sharedStrings.xml><?xml version="1.0" encoding="utf-8"?>
<sst xmlns="http://schemas.openxmlformats.org/spreadsheetml/2006/main" uniqueCount="481">
  <si>
    <t>Document And Entity Information - shares</t>
  </si>
  <si>
    <t>6 Months Ended</t>
  </si>
  <si>
    <t>Jun. 30, 2016</t>
  </si>
  <si>
    <t>Aug. 15, 2016</t>
  </si>
  <si>
    <t>Document Information [Line Items]</t>
  </si>
  <si>
    <t>Entity Registrant Name</t>
  </si>
  <si>
    <t xml:space="preserve">Applied Minerals, Inc. </t>
  </si>
  <si>
    <t>Entity Central Index Key</t>
  </si>
  <si>
    <t>Trading Symbol</t>
  </si>
  <si>
    <t>amnl</t>
  </si>
  <si>
    <t>Current Fiscal Year End Date</t>
  </si>
  <si>
    <t>--12-31</t>
  </si>
  <si>
    <t>Entity Filer Category</t>
  </si>
  <si>
    <t>Non-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2</t>
  </si>
  <si>
    <t>Amendment Flag</t>
  </si>
  <si>
    <t>false</t>
  </si>
  <si>
    <t>Condensed Consolidated Balance Sheets (Current Period Unaudited) - USD ($)</t>
  </si>
  <si>
    <t>Dec. 31, 2015</t>
  </si>
  <si>
    <t>Current Assets</t>
  </si>
  <si>
    <t>Cash and cash equivalents</t>
  </si>
  <si>
    <t>Accounts receivable</t>
  </si>
  <si>
    <t>Deposits and prepaid expenses</t>
  </si>
  <si>
    <t>Other current receivables</t>
  </si>
  <si>
    <t xml:space="preserve"> </t>
  </si>
  <si>
    <t>Total Current Assets</t>
  </si>
  <si>
    <t>Property and Equipment, net</t>
  </si>
  <si>
    <t>Deposits</t>
  </si>
  <si>
    <t>Assets Held for Sale</t>
  </si>
  <si>
    <t>Total Other Assets</t>
  </si>
  <si>
    <t>TOTAL ASSETS</t>
  </si>
  <si>
    <t>Current Liabilities</t>
  </si>
  <si>
    <t>Accounts payable and accrued liabilities (excluding accrued PIK Note interest)</t>
  </si>
  <si>
    <t>Accrued PIK Note interest</t>
  </si>
  <si>
    <t>Current portion of notes payable</t>
  </si>
  <si>
    <t>Total Current Liabilities</t>
  </si>
  <si>
    <t>Long-Term Liabilities</t>
  </si>
  <si>
    <t>Long-term portion of notes payable</t>
  </si>
  <si>
    <t>PIK Notes payable, net of $16,632,757 and $17,572,885 debt discount, respectively</t>
  </si>
  <si>
    <t>PIK Note derivative</t>
  </si>
  <si>
    <t>Total Long-Term Liabilities</t>
  </si>
  <si>
    <t>Total Liabilities</t>
  </si>
  <si>
    <t>Commitments and Contingencies (Note 10)</t>
  </si>
  <si>
    <t>Preferred stock, $0.001 par value, 10,000,000 shares authorized, none issued and outstanding</t>
  </si>
  <si>
    <t>Common stock, $0.001 par value, 200,000,000 shares authorized, 108,376,049 and 97,144,736 shares issued and outstanding at June 30, 2016 and December 31, 2015, respectively</t>
  </si>
  <si>
    <t>Additional paid-in capital</t>
  </si>
  <si>
    <t>Accumulated deficit prior to the exploration stage</t>
  </si>
  <si>
    <t>Accumulated deficit during the exploration stage</t>
  </si>
  <si>
    <t>Total Stockholders’ Deficit</t>
  </si>
  <si>
    <t>TOTAL LIABILITIES AND STOCKHOLDERS’ DEFICIT</t>
  </si>
  <si>
    <t>Condensed Consolidated Balance Sheets (Current Period Unaudited) (Parentheticals) - USD ($)</t>
  </si>
  <si>
    <t>Debt Discount</t>
  </si>
  <si>
    <t>Common stock, par value (in dollars per share)</t>
  </si>
  <si>
    <t>Common stock, shares auhorized (in shares)</t>
  </si>
  <si>
    <t>Common stock, shares issued (in shares)</t>
  </si>
  <si>
    <t>Common stock, shares outstanding (in shares)</t>
  </si>
  <si>
    <t>Condensed Consolidated Statements of Operations (Unaudited) - USD ($)</t>
  </si>
  <si>
    <t>3 Months Ended</t>
  </si>
  <si>
    <t>Jun. 30, 2015</t>
  </si>
  <si>
    <t>PIK Note Derivative Liability [Member]</t>
  </si>
  <si>
    <t>OTHER INCOME (EXPENSE):</t>
  </si>
  <si>
    <t>Gain (loss) on revaluation of PIK Note derivative</t>
  </si>
  <si>
    <t>REVENUES</t>
  </si>
  <si>
    <t>Production costs</t>
  </si>
  <si>
    <t>Exploration costs</t>
  </si>
  <si>
    <t>General and administrative</t>
  </si>
  <si>
    <t>Depreciation expense</t>
  </si>
  <si>
    <t>Total Operating Expenses</t>
  </si>
  <si>
    <t>Operating Loss</t>
  </si>
  <si>
    <t>Interest expense, net, including amortization of deferred financing cost and debt discount</t>
  </si>
  <si>
    <t>Other income (expense)</t>
  </si>
  <si>
    <t>Total Other Income (Expense)</t>
  </si>
  <si>
    <t>Net Loss</t>
  </si>
  <si>
    <t>Net Loss Per Share (Basic and Diluted) (in dollars per share)</t>
  </si>
  <si>
    <t>Weighted Average Shares Outstanding (Basic and Diluted) (in shares)</t>
  </si>
  <si>
    <t>Condensed Consolidated Statement of Stockholders' Deficit (Unaudited) - 6 months ended Jun. 30, 2016 - USD ($)</t>
  </si>
  <si>
    <t>Private Placement [Member]Common Stock [Member]</t>
  </si>
  <si>
    <t>Private Placement [Member]Additional Paid-in Capital [Member]</t>
  </si>
  <si>
    <t>Private Placement [Member]</t>
  </si>
  <si>
    <t>Common Stock [Member]</t>
  </si>
  <si>
    <t>Additional Paid-in Capital [Member]</t>
  </si>
  <si>
    <t>Accumulated Deficit Prior to Exploration Stage [Member]</t>
  </si>
  <si>
    <t>Accumulated Deficit During Exploration Stage [Member]</t>
  </si>
  <si>
    <t>Total</t>
  </si>
  <si>
    <t>Balance (in shares) at Dec. 31, 2015</t>
  </si>
  <si>
    <t>Balance at Dec. 31, 2015</t>
  </si>
  <si>
    <t>Stock Issued During Period, Shares, Issued for Services</t>
  </si>
  <si>
    <t>Stock Issued During Period, Value, Issued for Services</t>
  </si>
  <si>
    <t>Stock Issued During Period, Shares, Share-based Compensation, Net of Forfeitures</t>
  </si>
  <si>
    <t>Stock Issued During Period, Value, Share-based Compensation, Net of Forfeitures</t>
  </si>
  <si>
    <t>Stock Issued During Period, Shares, New Issues</t>
  </si>
  <si>
    <t>Stock Issued During Period, Value, New Issues</t>
  </si>
  <si>
    <t>Stock-based compensation expense for consultants and directors</t>
  </si>
  <si>
    <t>Net Income (Loss) Attributable to Parent</t>
  </si>
  <si>
    <t>Balance (in shares) at Jun. 30, 2016</t>
  </si>
  <si>
    <t>Balance at Jun. 30, 2016</t>
  </si>
  <si>
    <t>Condensed Consolidated Statements of Cash Flows (Unaudited) - USD ($)</t>
  </si>
  <si>
    <t>Directors and Consultants [Member]</t>
  </si>
  <si>
    <t>Adjustments to reconcile net loss to net cash used in operations</t>
  </si>
  <si>
    <t>Share-based compensation</t>
  </si>
  <si>
    <t>Employees [Member]</t>
  </si>
  <si>
    <t>Net loss</t>
  </si>
  <si>
    <t>Depreciation</t>
  </si>
  <si>
    <t>Amortization of discount - PIK Notes</t>
  </si>
  <si>
    <t>Amortization of deferred financing costs</t>
  </si>
  <si>
    <t>Issuance of PIK Notes in payment of interest</t>
  </si>
  <si>
    <t>Stock issued for director fees and other services</t>
  </si>
  <si>
    <t>Shares issued for liquidated damages</t>
  </si>
  <si>
    <t>Gain on revaluation of PIK Note derivative</t>
  </si>
  <si>
    <t>Gain on sale of property</t>
  </si>
  <si>
    <t>Change in operating assets and liabilities:</t>
  </si>
  <si>
    <t>Accounts payable and accrued liabilities</t>
  </si>
  <si>
    <t>Net cash used in operating activities</t>
  </si>
  <si>
    <t>Cash Flows From Investing Activities:</t>
  </si>
  <si>
    <t>Sale of property</t>
  </si>
  <si>
    <t>Purchases of property and equipment</t>
  </si>
  <si>
    <t>Net cash provided by (used in) investing activities</t>
  </si>
  <si>
    <t>Cash Flows From Financing Activities:</t>
  </si>
  <si>
    <t>Payments on notes payable</t>
  </si>
  <si>
    <t>Proceeds from sale of common stock</t>
  </si>
  <si>
    <t>Net cash provided by (used in) in financing activities</t>
  </si>
  <si>
    <t>Net change in cash and cash equivalents</t>
  </si>
  <si>
    <t>Cash and cash equivalents at beginning of period</t>
  </si>
  <si>
    <t>Cash and cash equivalents at end of period</t>
  </si>
  <si>
    <t>Cash Paid For:</t>
  </si>
  <si>
    <t>Interest</t>
  </si>
  <si>
    <t>Income Taxes</t>
  </si>
  <si>
    <t>Note 1 - Basis of Presentation</t>
  </si>
  <si>
    <t>Notes to Financial Statements</t>
  </si>
  <si>
    <t>Basis of Presentation and Significant Accounting Policies [Text Block]</t>
  </si>
  <si>
    <t>NOTE 1 – BASIS OF PRESENTATION In the opinion of management, the accompanying unaudited, condensed, consolidated financial statements contain all adjustments necessary to present fairly the financial position of Applied Minerals, Inc. ("Applied Minerals" or "the Company" or "we") and its results of operations and cash flows for the interim periods presented. Such financial statements have been condensed in accordance with the applicable regulations of the Securities and Exchange Commission and, therefore, do not include all disclosures required by accounting principles generally accepted in the United States of America. These financial statements should be read in conjunction with the Company's audited financial statements for the year ended December 31, 2015, included in the Company's Annual Report filed on Form 10-K for such year. The results of operations for the three and six months ended June 30, 2016 are not necessarily indicative of the results to be expected for the entire year.</t>
  </si>
  <si>
    <t>Note 2 - Organization and Description of Business</t>
  </si>
  <si>
    <t>Organization, Consolidation and Presentation of Financial Statements Disclosure [Text Block]</t>
  </si>
  <si>
    <t>NOTE 2 – ORGANIZATION AND DESCRIPTION OF BUSINESS Applied Minerals is the owner of the Dragon Mine located in the Tintic Mining District of the State of Utah from where it produces halloysite clay and iron oxide. The Company is currently mining and selling its DRAGONITE TM TM Applied Minerals is a publicly traded company incorporated in the state of Delaware. The common stock trades on the OTC Bulletin Board under the symbol AMNL.</t>
  </si>
  <si>
    <t>Note 3 - Liquidity</t>
  </si>
  <si>
    <t>Liquidity [Text Block]</t>
  </si>
  <si>
    <t xml:space="preserve">NOTE 3 – LIQUIDITY The Company has a history of recurring losses from operations and use of cash in operating activities. For the six months ended June 30, 2016, the Company's net loss was $3,731,884 and cash used in operating activities was $1,528,002. At June 30, 2016, the Company had working capital of $1,338,077, which includes $919,913 of accrued PIK Note interest, which the Company expects to pay in-kind and $167,841 of payables for which the Company believes it has a statute of limitations defense. In addition, during the six months ended June 30, 2016, the Company commenced generating revenue under a take-or-pay supply agreement for AMIRON iron oxide and reduced exploration costs related to activities at the Dragon mine. Based on the Company's cash balance at June 30, 2016 and its cash usage expectations, it believes it will have sufficient liquidity to fund its operations for at least the next 12 months. On June 24, 2016, the Company raised $1.64 million through the private placement of 10,933,333 units at $0.15 per unit. Attached to each unit sold was one share of common stock and a five-year warrant to purchase 0.3 shares of the Company’s common stock. As a result of the sale, the Company issued 10,933,333 shares of common stock and warrants to purchase 3,280,000 shares of common stock at $0.25 per share. The warrants have a term of five years and do not contain a provision that allows for a cashless exercise. </t>
  </si>
  <si>
    <t>Note 4 - Summary of Significant Accounting Policies</t>
  </si>
  <si>
    <t>Significant Accounting Policies [Text Block]</t>
  </si>
  <si>
    <t>NOTE 4 – SUMMARY OF SIGNIFICANT ACCOUNTING POLICIES Exploration-Stage Company From 1997 through 2008, the Company’s sole source of revenue and income was derived from its contract mining business through which it provided shaft sinking, underground mine development and mine labor services. At December 31, 2008, the Company discontinued its contract mining efforts due to economic conditions and the desire to concentrate its efforts on the commercialization of the halloysite clay deposit at the Dragon Mine. Effective January 1, 2009, the Company was, and still is, classified as an exploration company as the existence of proven or probable reserves have not been demonstrated and no significant revenue has been earned from the mine. Under the SEC’s Industry Guide 7, a mining company is considered an exploration stage company until it has declared mineral reserves determined in accordance with the guide and staff interpretations thereof. Principles of Consolidation The accompanying consolidated financial statements include the accounts of Applied Minerals, Inc. and its inactive subsidiary in northern Idaho. 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densed consolidated financial statements, the PIK Note derivative liability, stock compensation and impairment of long-lived assets involve extensive reliance on management’s estimates. Actual results could differ from those estimates. Cash and Cash Equivalents Cash and cash equivalents include all highly liquid investments with a term of three months or less. The Company minimizes its credit risk by investing its cash and cash equivalents, which sometimes exceeds FDIC limits, with major financial institutions located in the United States with a high credit rating. 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June 30, 2016 and 2015. Property and Equipment Property and equipment are carried at cost less accumulated depreciation. Depreciation is computed on the straight-line method over the estimated useful lives of the assets as follows: Estimated Useful Life (in years) Building and Building Improvements 5 – 40 Mining equipment 2 – 7 Office and shop furniture and equipment 3 – 7 Vehicles 5 Depreciation expense for the three months ended June 30, 2016 and 2015 totaled $338,333 and $326,684, respectively. Depreciation expense for the six months ended June 30, 2016 and 2015 totaled $674,420 and $652,905, respectively. The Company currently does not capitalize any amounts to its mineral resources and therefore does not have any depletion expense. Fair Value ASC Topic 820,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Liabilities measured at fair value on a recurring basis are summarized as follows: Fair value measurement using inputs Carrying amount Level 1 Level 2 Level 3 June 30 , 201 6 December 31, 201 5 Financial instruments: Series 2023 PIK Note Derivative $ -0- $ -0- $ 230,329 $ 230,329 $ 262,764 Series A PIK Note Derivative $ -0- $ -0- $ 3,626,505 $ 3,626,505 $ 4,876,093 The following table summarizes the activity for financial instruments at fair value using Level 3 inputs: Balance at December 31, 2015 $ 5,138,857 Issuance of additional PIK Notes 9,383 Net unrealized gains included in net (loss) (1,291,406 ) Balance at June 30, 2016 $ 3,856,834 The recorded value of certain financial assets and liabilities, which consist primarily of cash and cash equivalents, receivables, other current assets, and accounts payable and accrued expenses approximates the fair value at June 30, 2016 and December 31, 2015 based upon the short-term nature of the assets and liabilities. Based on borrowing rates currently available to the Company for loans with similar terms, and the remaining short-term period outstanding, the carrying value of notes payable other than PIK Notes approximates fair value. Estimated fair values of the PIK Notes Payable approximate $23,463,323 and $21,789,259, respectively, at June 30, 2016 and December 31, 2015 (based on Level 2 inputs). For the Company's PIK Note derivative liabilities, Level 3 fair value hierarchy was estimated using a Monte Carlo Model using the following assumptions: Series 2023 PIK Note derivative liability Fair Value Measurements Using Inputs June 30, 2016 December 31, 2015 Market price and estimated fair value of stock $ 0.18 $ 0.28 Exercise price $ 1.28 $ 1.36 Term (years) 7.08 7.58 Dividend yield $ -0- $ -0- Expected volatility 86.0 % 72.9 % Risk-free interest rate 1.30 % 2.12 % Series A PIK Note derivative liability Fair Value Measurements Using Inputs June 30, 2016 December 31, 2015 Market price and estimated fair value of stock $ 0.18 $ 0.28 Exercise price $ 0.83 $ 0.92 Term (years) 7.08 7.58 Dividend yield $ -0- $ -0- Expected volatility 86.0 % 72.9 % Risk-free interest rate 1.30 % 2.12 % 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 Revenue Recognition Revenue includes sales of halloysite clay and iron oxide, and is recognized when title passes to the buyer and when collectability is reasonably assured. Title passes to the buyer based on terms of the sales contract. Product pricing is determined based on related contractual arrangements with the Company’s customers. 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 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is provided for the portion of the Company’s net deferred tax assets for which it is more likely than not that they will not be realized. The Company is subject to U.S. federal income tax as well as income tax of certain state jurisdictions. The Company’s practice is to recognize interest and/or penalties related to income tax matters in income tax expense. The Company follows the provision of ASC Topic 740-10, “Income Taxes”, relating to recognition thresholds and measurement attributes for the financial statement recognition and measurement of a tax position taken, or expected to be taken, in a tax return. It also provides guidance on de-recognition, classification, interest and penalties, accounting in interim periods and requires increased disclosures. This guidance provides that the tax effects from an uncertain tax position can be recognized in our financial statements, only if the position is more likely than not of being sustained on audit, based on the technical merits of the position. As of June 30, 2016, no amounts are included in the financial statements for unrecognized tax benefits. Stock Options and Warrant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 Per share data Loss per share for the three months ended June 30, 2016 and 2015, respectively, is calculated based on 97,889,350 and 95,653,519 weighted average outstanding shares of common stock. Loss per share for the six months ended June 30, 2016 and 2015, respectively, is calculated based on 97,556,480 and 95,381,825 weighted average outstanding shares of common stock. At June 30, 2016 and 2015, respectively, the Company had outstanding options and warrants to purchase 24,276,950 and 18,929,402 shares of Company common stock, and had notes payable which were convertible into 38,676,225 and 31,590,709 shares, respectively, of the Company common stock, none of which were included in the diluted computation as their effect would be anti-dilutive. 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s current assessment of its environmental responsibilities, it does not believe that any reclamation or remediation liability exists at June 30, 2016. Recent Accounting Pronouncements In March 2016, the FASB issued Accounting Standards Update No. 2016-09, Improvements to Employee Share-Based Payment Accounting, that changes the accounting for certain aspects of share-based payments to employees. The guidance requires the recognition in the income statement of the income tax effects of vested or settled awards. The guidance also allows for the employer to repurchase more of an employee’s shares for tax withholding purposes and not classify the award as a liability that requires valuation on a mark-to-market basis. In addition, the guidance allows for a policy election to account for forfeitures as they occur rather than on an estimated basis. The guidance is effective in 2017 with early adoption permitted. The Company is currently evaluating the effect that the new guidance will have on its financial statement and related disclosures. In February 2016, the FASB issued Accounting Standards Update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November 2015, FASB issued Accounting Standards Update 2015-17, Income Taxes (Topic 740): Balance Sheet Classification of Deferred Taxes. Accounting Standards Update 2015-17 simplifies current guidance and requires companies to classify all deferred tax assets and liabilities as noncurrent on the balance sheet. Accounting Standards Update 2015-17 can be applied either prospectively or retrospectively and is effective for periods beginning after December 15, 2016, with early adoption permitted. The Company does not anticipate the new guidance will have a material effect on its financial statements and related disclosures. In April 2015, the FASB issued an ASU 2015-03,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7 and is required to be applied retrospectively. Early adoption is permitted. The Company does not expect the adoption of this standard to have a material impact on its financial statements and related disclosures. In May 2014, the FASB issued new accounting guidance, Accounting Standards Update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ccounting Standards Update No. 2014-09 is effective for annual reporting periods beginning after December 15, 2017, including interim periods within that reporting period. Early adoption is permitted for fiscal years and interim periods within those years beginning after December 15, 2016, the original effective date of the standard. The Company does not anticipate the new guidance will have a material effect on its financial statements and related disclosures. Comparative Information We have reclassified certain prior year information to conform with the current year's presentation.</t>
  </si>
  <si>
    <t>Note 5 - Income Tax</t>
  </si>
  <si>
    <t>Income Tax Disclosure [Text Block]</t>
  </si>
  <si>
    <t>NOTE 5 - INCOME TAX Income tax provisions or benefits for interim periods are computed based on the Company's estimated annual effective tax rate. Based on the Company's historical losses and its expectation of the continuation of losses for the foreseeable future, the Company has determined that it is more likely than not that deferred tax assets will not be realized and, accordingly, has provided a full valuation allowance as of June 30, 2016 and December 31, 2015.</t>
  </si>
  <si>
    <t>Note 6 - Notes Payable</t>
  </si>
  <si>
    <t>Debt Disclosure [Text Block]</t>
  </si>
  <si>
    <t>NOTE 6 - NOTES PAYABLE Notes payable at June 30, 2016 and December 31, 2015 consist of the following: June 30, 2016 December 31, 2015 Note payable for mining equipment, payable $950 monthly, including interest (a) $ - 0 - $ 3,714 Note payable for equipment, payable $1,339 monthly, including interest (b) 35,226 42,235 Note payable for mine site vehicle, payable $628 monthly (c) 9,426 13,196 Note payable to an insurance company, payable $9,055 monthly, including interest (d) 8,804 60,953 Note payable to an insurance company, payable $18,609 monthly, including interest (e) 18,119 124,019 71,575 244,117 Less: Current Portion (49,040 ) (210,429 ) Notes Payable, Long-Term Portion $ 22,535 $ 33,688 (a) On April 17, 2012, the Company purchased mining equipment for $40,565 by issuing a note with an effective interest rate of 11.279%. The note is collateralized by the mining equipment with payments of $950 for 48 months, which started on May 1, 2012. (b) On October 31, 2014, the Company purchased mining equipment for $65,120 by paying a deposit and issuing a note in the amount of $57,900 with an interest rate of 5.2%. The note is collateralized by the mining equipment with payments of $1,339 for 48 months, which started on November 30, 2014. (c) On September 20, 2012, the Company purchased a vehicle for the mine site for $37,701 by issuing a non-interest bearing note. The note is collateralized by the vehicle with payments of $628 for 60 months, which started on October 20, 2012. (d) The Company signed a note payable with an insurance company dated October 21, 2015 for liability insurance, due in monthly installments, including interest at 11.845%. (e) The Company signed a note payable with an insurance company dated October 17, 2015 for liability insurance, due in monthly installments, including interest at 3.000%. The following is a schedule of the principal maturities on these notes as of June 30, 2016: July 2016 - June 2017 $ 49,040 July 2017 - June 2018 18,554 July 2018 - June 2019 3,981 Total Notes Payable $ 71,575 During the three and six months ended June 30, 2016, the Company's interest payment related to these notes totaled $2,909 and $4,204, respectively. During the three and six months ended June 30, 2015, the Company's interest payments related to these notes totaled $1,776 and $5,974, respectively.</t>
  </si>
  <si>
    <t>Note 7 - Convertible Debt (PIK Notes)</t>
  </si>
  <si>
    <t>Convertible Debt [Text Block]</t>
  </si>
  <si>
    <t xml:space="preserve">NOTE 7 – CONVERTIBLE DEBT (PIK NOTES) The Company raised $23 million of financing through the issuance of two series of Paid-In-Kind (“PIK”)-Election Convertible Notes in 2013 and 2014, with key terms highlighted in the table below: Key Terms Series 2023 Notes Series A Notes Inception Date 08/05/2013 11/03/2014 Cash Received $10,500,000 $12,500,000 Principal (Initial Liability) $10,500,000 $19,848,486 Maturity (Term) 10 years, but convertible after 1 year based on the market price of the Company’s stock 4 years, but may range between 2 years to the full maturity of the Series 2023 Notes, depending on whether a Specified Event occurs and/or an Extension Option is elected (see below for further details) Exercise Price $1.40 at inception, adjusted downward based on anti-dilution provisions/down-round protection $0.92 at inception, adjusted downward based on anti-dilution provisions/down-round protection; also may be reduced by $0.10 based if Extension Option is elected (see below) Stated Interest 10% per annum, due semiannually 10% per annum, due semiannually, may be reduced to 1% if Specified Event (see below) occurs Derivative Liability $2,055,000 established at inception due to existence of anti-dilution provisions; revalued every quarter using Monte Carlo model $9,212,285 established at inception due to existence of anti-dilution provisions; revalued every quarter using Monte Carlo model As of June 30, 2016, the liability components of the PIK Notes on the Company’s balance sheet are listed in the following table: Series 2023 Notes Series A Notes Total PIK Note Payable, Gross $ 13,400,958 $ 22,977,103 $ 36,378,061 Less: Discount (1,791,109 ) (14,841,648 ) (16,632,757 ) Less: Deferred Financing Cost (6,650 ) (10,850 ) (17,500 ) PIK Note Payable, Net $ 11,603,199 $ 8,124,605 $ 19,727,804 PIK Note Derivative Liability $ 230,329 $ 3,626,505 $ 3,856,834 As of December 31, 2015, the liability components of the PIK Notes on the Company’s balance sheet are listed in the following table: Series 2023 Notes Series A Notes Total PIK Note Payable, Gross $ 12,762,816 $ 21,882,955 $ 34,645,771 Less: Discount (1,854,894 ) (15,717,991 ) (17,572,885 ) Less: Deferred Financing Cost (7,828 ) (13,422 ) (21,250 ) PIK Note Payable, Net $ 10,900,094 $ 6,151,542 $ 17,051,636 PIK Note Derivative Liability $ 262,764 $ 4,876,093 $ 5,138,857 Series A Notes On November 3, 2014 (“Issue Date”), the Company issued, in a private placement pursuant to investment agreements, $19,848,486 principal amount of 10% PIK-Election Convertible Notes due 2018 ("Series A Notes") in exchange for $12,500,000 in cash and the cancellation of previously-issued warrants held by one investor. Below are key terms of the Series A Notes: ● Maturity ● Exercise Price ● Stated Interest provided ● Specified Event second anniversary ● Extension Option ● Liquidated Damages ● The number of shares issuable under the Notes may be affected by the anti-dilution provisions of the Notes. The antidilition provisions adjust the Exercise Price of the Notes in the event of stock dividends and splits, issuance below the market price of the Common Stock, issuances below the conversion price of the Notes, pro rata distribution of assets, rights plans, tender offers, and exchange offers. These Series A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9,212,285 (based on observable inputs using a Monte Carlo model) was bifurcated from the Series A Notes and accounted for as a separate derivative liability, which resulted in a corresponding amount of debt discount on the Series A Notes. In addition, an additional debt discount of $7,348,486 was recorded as a result of the difference between the $12,500,000 of cash received and the $19,848,486 of principal on the Series A Notes. This combined debt discount of $16,560,771 is being amortized using the effective interest method over the 4-year term of the Notes as Interest Expense, while the PIK Note Derivative is carried at fair value (using a Monte Carlo model) until the Notes are converted or otherwise extinguished. Any changes in fair value are recognized in earnings. In May 2015, November 2015 and May 2016, the Company issued $992,424, $1,042,045, and $1,094,148, respectively, in additional PIK Notes to the holders to pay the semi-annual interest. At June 30, 2016, the fair value of the Series A PIK Note Derivative was estimated to be $3,626,505, which includes the value of the additional PIK Notes issued in May 2015, November 2015, and May 2016 for the semi-annual interest payments due. The change in the fair value of the derivative represents a decrease in valuation of $5,585,780 from the November 3, 2014 inception date. Series 2023 Notes In August 2013, the Company received $10,500,000 of financing through the private placement of 10% mandatory convertible Notes due 2023 ("Series 2023 Notes"). The principal amount of the Notes is due on maturity. The Company can elect to pay semi-annual interest on the Series 2023 Notes with additional PIK Notes containing the same terms as the Series 2023 Notes, except interest will accrue from issuance of such notes. The Company can also elect to pay interest in cash. In February 2016, August 2015 and February 2015, the Company issued $638,141, $607,753 and $578,812, respectively, in additional PIK Notes to the holders to pay the semi-annual interest. In February 2014 and August 2014, the Company issued $525,000 and $551,250, respectively, in additional PIK Notes to the holders to pay the semi-annual interest. The Series 2023 Notes convert into the Company’s common stock at a conversion price of $1.40 per share, which is subject to customary anti-dilution adjustments; these anti-dilution adjustments reduced the conversion price to $1.36 after the issuance of the Series A Notes and then to $1.28 after the issuance of 10,933,333 units for proceeds of $1.64 million on June 24, 2016. As of issuance, principal amount of the Series 2023 Notes were convertible into 7,500,000 shares of the common stock, into 7,720,588 shares after the issuance of the Series A Notes and 8,203,125 shares of common stock after the issuance of the 10,933,333 units.. The holders may convert the Series 2023 Notes at any time. The Series 2023 Notes are mandatorily convertible after one year when the weighted average trading price of a share of the common stock for the preceding ten trading days is in excess of the conversion price. The Series 2023 Notes contain customary representations and warranties and several covenants. The proceeds are being used for general corporate purposes. No broker was used and no commission was paid in connection with the sale of the Series 2023 Notes. As of December 31, 2015, the Company was in compliance with the covenants. These Series 2023 Notes were not issued with the intent of effectively hedging any future cash flow, fair value of any asset, liability or any net investment in a foreign operation. In addition to the customary anti-dilution provisions the notes contain a down-round provision whereby the conversion price would be adjusted downward in the event that additional shares of the Company’s common stock or securities exercisable, convertible or exchangeable for the Company’s common stock were issued for cash consideration (e.g. a capital raise) at a price less than the conversion price. Therefore, the estimated fair value of the conversion feature of $2,055,000 (based on observable inputs using a Monte Carlo model) was bifurcated from the Series 2023 Notes and accounted for as a separate derivative liability, which resulted in a corresponding amount of debt discount on the Series 2023 Notes. The debt discount is being amortized using the effective interest method over the 10-year term of the Series 2023 Notes as Interest Expense, while the PIK Note Derivative is carried at fair value (using a Monte Carlo model) until the Series 2023 Notes are converted or otherwise extinguished. Any changes in fair value are recognized in earnings. At June 30, 2016, the fair value of the PIK Note Derivative was estimated to be $230,329, which includes the value of the additional PIK Notes issued in February 2016, August 2015, February 2015, August 2014 and February 2014 for the semi-annual interest payments due. The change in the fair value of the derivative represents a decrease in valuation of $1,824,671 from the August 2, 2013 inception date. </t>
  </si>
  <si>
    <t>Note 8 - Stockholders' Equity</t>
  </si>
  <si>
    <t>Stockholders' Equity Note Disclosure [Text Block]</t>
  </si>
  <si>
    <t>NOTE 8 - STOCKHOLDERS' EQUITY Preferred Stock The Company is authorized to issue 10,000,000 shares of nonconvertible preferred stock, $0.001 par value per share. At June 30, 2016 and December 31, 2015, no shares of preferred stock were outstanding. Common Stock The Company is authorized to issue up to 200,000,000 shares, $0.001 par value per share. At June 30, 2016 and December 31, 2015, 108,376,049 and 97,144,736 shares were issued and outstanding, respectively. During the six months ended June 30, 2016, the Company issued a total of 185,959 shares of common stock valued at $45,094 to directors and consultants as payments of fees. An additional 118,994 shares, valued at $26,580, were issued to employees in lieu of cash compensation. During the six months ended June 30, 2016, the Company issued 10,933,339 units valued at $1,640,000 as part of a private placement. Each unit consisted of one share of common stock and one warrant to purchase 0.3 shares of common stock at $0.25 per share. The Company received $1,640,000 in proceeds and no commissions were paid.</t>
  </si>
  <si>
    <t>Note 9 - Options and Warrants to Purchase Common Stock</t>
  </si>
  <si>
    <t>Options And Warrants To Purchase Common Stock [Text Block]</t>
  </si>
  <si>
    <t>NOTE 9 - OPTIONS AND WARRANTS TO PURCHASE COMMON STOCK Outstanding Stock Warrants A summary of the status of the warrants outstanding and exercisable at June 30, 2016 is presented below: Warrants Outstanding and Exercisable Exercise Price Number Outstanding Weighted Average Remaining Contractual Life (years) Weighted Average Exercise Price $ 0.25 3,283,283 5.00 $ 0.25 $ 1.15 461,340 4.83 $ 1.15 $ 2.00 54,367 0.09 $ 2.00 3,798,990 4.91 $ 0.38 No warrants were issued during 2015 or the first quarter of 2016. On June 24, 2016 the Company sold 10,933,333 units at $0.15 per unit. The sale of the units included the issuance of warrants to purchase 3,283,283 shares of common stock. Each warrant has an exercise price of $0.25 per share and a term of five years. The intrinsic value of the outstanding warrants was $0 at June 30, 2016. Outstanding Stock Options On November 20, 2012, the shareholders of the Company approved the adoption of the Applied Minerals, Inc. 2012 Long-Term Incentive Plan (“LTIP”) and the Short-Term Incentive Plan (“STIP”) and the performance criteria used in setting performance goals for awards intended to be performance-based. Under the LTIP, 8,900,000 shares are authorized for issuance. The STIP does not refer to a particular number of shares under the LTIP, but would use the shares authorized in the LTIP for issuance under the STIP. The CEO, the CFO, and named executive officers, and directors, among others are eligible to participate in the LTIP and STIP. Prior to the adoption of the LTIP and STIP, stock options were granted under individual arrangements between the Company and the grantees, and approved by the Board of Directors. On May 11, 2016, the Board of Directors has adopted the 2016 Long Term Incentive Plan (the “Plan”). The Plan, administered by the Compensation Committee of the Board allows for the following types of incentive awards: stock options, stock appreciation rights, restricted stock, performance shares, performance units or other stock-based award. Such awards may be issued to employees, consultants and non-employee directors. The aggregate number of shares of common stock that may be issued or used for reference purposes with respect to which awards may be granted under the Plan shall not exceed two million. The fair value of each of the Company's stock option awards is estimated on the date of grant using the Black-Scholes option-pricing model that uses the assumptions noted in the table below. Expected volatility is based on an average of historical volatility of the Company's common stock. The risk-free interest rate for periods within the contractual life of the stock option award is based on the yield curve of a zero-coupon U.S. Treasury Bond on the date the award is granted with a maturity equal to the expected term of the award. The significant assumptions relating to the valuation of the Company's options issued for the six months ended June 30, 2016 and 2015 were as follows on a weighted average basis: 2016 2015 Dividend Yield 0 % 0 % Expected Life (years) 5.0 5.6 Expected Volatility 83.4 % 51.0 % Risk Free Interest Rate 1.20 % 1.47 % A summary of the status and changes of the options granted under stock option plans and other agreements for the six months ended June 30, 2016 is as follows: June 30, 2016 Shares Weighted Average Exercise Price Weighted Average Remaining Contractual Life * Outstanding at beginning of period 17,806,472 $ 1.00 Issued 2,671,488 0.26 Exercised - 0 - - 0 - Forfeited - 0 - - 0 - Outstanding at end of period 20,477,960 $ 0.92 4.54 Exercisable at end of period 19,271,284 $ 0.92 4.50 * Measured in years During the six months ended June 30, 2016, the Company granted 2,671,488 options to purchase the Company’s common stock with a weighted average exercise price of $0.26 and the following vesting schedule. The weighted-average grant-date fair value of options granted during the first half of 2016 was $0.10. Compensation expense of $238,064 and $107,660 has been recognized for the vested options for the three months ended June 30, 2016 and 2015, respectively, and $365,045 and $207,598 for the six months ended June 30, 2016 and 2015, respectively. The aggregate intrinsic value of the outstanding options at June 30, 2016 was $0. At June 30, 2016, $328,745 of unamortized compensation expense for unvested options is expected to be recognized over the next 1.27 years on a weighted average basis.</t>
  </si>
  <si>
    <t>Note 10 - Commitments and Contingencies</t>
  </si>
  <si>
    <t>Commitments and Contingencies Disclosure [Text Block]</t>
  </si>
  <si>
    <t>NOTE 10 - COMMITMENTS AND CONTINGENCIES Commitments The following table summarizes our contractual obligations as of June 30, 2016 that require us to make future cash payments: Payment due by period Total &lt; 1 year 1 - 3 years Contractual Obligations: Rent obligations $ 78,783 $ 78,783 $ - 0 - Total $ 78,783 $ 78,783 $ - 0 - Contingencies In accordance with ASC Topic 450, when applicable, we record accruals for contingencies when it is probable that a liability will be incurred and the amount of loss can be reasonably estimated. We may become involved in or subject to, routine litigation, claims, disputes, proceedings and investigations in the ordinary course of business, which could have a material adverse effect on our financial condition, cash flows or results of operations.</t>
  </si>
  <si>
    <t>Significant Accounting Policies (Policies)</t>
  </si>
  <si>
    <t>Accounting Policies [Abstract]</t>
  </si>
  <si>
    <t>Exploration Stage Company [Policy Text Block]</t>
  </si>
  <si>
    <t>Exploration-Stage Company From 1997 through 2008, the Company’s sole source of revenue and income was derived from its contract mining business through which it provided shaft sinking, underground mine development and mine labor services. At December 31, 2008, the Company discontinued its contract mining efforts due to economic conditions and the desire to concentrate its efforts on the commercialization of the halloysite clay deposit at the Dragon Mine. Effective January 1, 2009, the Company was, and still is, classified as an exploration company as the existence of proven or probable reserves have not been demonstrated and no significant revenue has been earned from the mine. Under the SEC’s Industry Guide 7, a mining company is considered an exploration stage company until it has declared mineral reserves determined in accordance with the guide and staff interpretations thereof.</t>
  </si>
  <si>
    <t>Consolidation, Policy [Policy Text Block]</t>
  </si>
  <si>
    <t>Principles of Consolidation The accompanying consolidated financial statements include the accounts of Applied Minerals, Inc. and its inactive subsidiary in northern Idaho.</t>
  </si>
  <si>
    <t>Use of Estimates, Policy [Policy Text Block]</t>
  </si>
  <si>
    <t>Use of Estimates The preparation of financial statements in conformity with accounting principles generally accepted in the United States of America (“GAAP”) requires management to make estimates and assumptions that affect reported amounts of assets and liabilities, disclosure of contingent assets and liabilities at the date of the financial statements and reported amounts of revenues and expenses during the reporting period. In these condensed consolidated financial statements, the PIK Note derivative liability, stock compensation and impairment of long-lived assets involve extensive reliance on management’s estimates. Actual results could differ from those estimates.</t>
  </si>
  <si>
    <t>Cash and Cash Equivalents, Policy [Policy Text Block]</t>
  </si>
  <si>
    <t>Cash and Cash Equivalents Cash and cash equivalents include all highly liquid investments with a term of three months or less. The Company minimizes its credit risk by investing its cash and cash equivalents, which sometimes exceeds FDIC limits, with major financial institutions located in the United States with a high credit rating.</t>
  </si>
  <si>
    <t>Receivables, Policy [Policy Text Block]</t>
  </si>
  <si>
    <t>Receivables Trade receivables are reported at outstanding principal amounts, net of an allowance for doubtful accounts. Management evaluates the collectability of receivable account balances to determine the allowance, if any. Management considers the other party’s credit risk and financial condition, as well as current and projected economic and market conditions, in determining the amount of the allowance. Receivable balances are written off when management determines that the balance is uncollectable. No allowance was required at June 30, 2016 and 2015.</t>
  </si>
  <si>
    <t>Property, Plant and Equipment, Policy [Policy Text Block]</t>
  </si>
  <si>
    <t>Property and Equipment Property and equipment are carried at cost less accumulated depreciation. Depreciation is computed on the straight-line method over the estimated useful lives of the assets as follows: Estimated Useful Life (in years) Building and Building Improvements 5 – 40 Mining equipment 2 – 7 Office and shop furniture and equipment 3 – 7 Vehicles 5 Depreciation expense for the three months ended June 30, 2016 and 2015 totaled $338,333 and $326,684, respectively. Depreciation expense for the six months ended June 30, 2016 and 2015 totaled $674,420 and $652,905, respectively. The Company currently does not capitalize any amounts to its mineral resources and therefore does not have any depletion expense.</t>
  </si>
  <si>
    <t>Fair Value Measurement, Policy [Policy Text Block]</t>
  </si>
  <si>
    <t>Fair Value ASC Topic 820, Fair Value Measurement and Disclosures Level 1 – Quoted prices in active markets for identical assets and liabilities; Level 2 – Inputs other than level one inputs that are either directly or indirectly observable; and Level 3 – Unobservable inputs developed using estimates and assumptions, which are developed by the reporting entity and reflect those assumptions that a market participant would use. Liabilities measured at fair value on a recurring basis are summarized as follows: Fair value measurement using inputs Carrying amount Level 1 Level 2 Level 3 June 30 , 201 6 December 31, 201 5 Financial instruments: Series 2023 PIK Note Derivative $ -0- $ -0- $ 230,329 $ 230,329 $ 262,764 Series A PIK Note Derivative $ -0- $ -0- $ 3,626,505 $ 3,626,505 $ 4,876,093 The following table summarizes the activity for financial instruments at fair value using Level 3 inputs: Balance at December 31, 2015 $ 5,138,857 Issuance of additional Series 2023 PIK Notes 638,142 Issuance of additional Series A PIK Notes 1,094,148 Net unrealized gains included in net (loss) (3,014,313 ) Balance at June 30, 2016 $ 3,856,834 The recorded value of certain financial assets and liabilities, which consist primarily of cash and cash equivalents, receivables, other current assets, and accounts payable and accrued expenses approximates the fair value at June 30, 2016 and December 31, 2015 based upon the short-term nature of the assets and liabilities. Based on borrowing rates currently available to the Company for loans with similar terms, and the remaining short-term period outstanding, the carrying value of notes payable other than PIK Notes approximates fair value. Estimated fair values of the PIK Notes Payable approximate $23,463,323 and $21,789,259, respectively, at June 30, 2016 and December 31, 2015 (based on Level 2 inputs). For the Company's PIK Note derivative liabilities, Level 3 fair value hierarchy was estimated using a Monte Carlo Model using the following assumptions: Series 2023 PIK Note derivative liability Fair Value Measurements Using Inputs June 30, 2016 December 31, 2015 Market price and estimated fair value of stock $ 0.18 $ 0.28 Exercise price $ 1.28 $ 1.36 Term (years) 7.08 7.58 Dividend yield $ -0- $ -0- Expected volatility 86.0 % 72.9 % Risk-free interest rate 1.30 % 2.12 % Series A PIK Note derivative liability Fair Value Measurements Using Inputs June 30, 2016 December 31, 2015 Market price and estimated fair value of stock $ 0.18 $ 0.28 Exercise price $ 0.83 $ 0.92 Term (years) 7.08 7.58 Dividend yield $ -0- $ -0- Expected volatility 86.0 % 72.9 % Risk-free interest rate 1.30 % 2.12 %</t>
  </si>
  <si>
    <t>Impairment or Disposal of Long-Lived Assets, Policy [Policy Text Block]</t>
  </si>
  <si>
    <t>Impairment of Long-lived Assets The Company periodically reviews the carrying amounts of long-lived assets to determine whether current events or circumstances warrant adjustment to such carrying amounts. Long-lived assets are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to its carrying amount. If this comparison indicates impairment, the amount of the impairment is typically calculated using discounted expected future cash flows where observable fair values are not readily determinable. Considerable management judgment is necessary to estimate the fair value of assets. Assets to be disposed of are carried at the lower of their financial statement carrying amount or fair value, less cost to sell.</t>
  </si>
  <si>
    <t>Revenue Recognition, Policy [Policy Text Block]</t>
  </si>
  <si>
    <t>Revenue Recognition Revenue includes sales of halloysite clay and iron oxide, and is recognized when title passes to the buyer and when collectability is reasonably assured. Title passes to the buyer based on terms of the sales contract. Product pricing is determined based on related contractual arrangements with the Company’s customers.</t>
  </si>
  <si>
    <t>Exploitation Costs, Policy [Policy Text Block]</t>
  </si>
  <si>
    <t>Mining Exploration and Development Costs Land and mining property are carried at cost. The Company expenses prospecting and mining exploration costs. At the point when a property is determined to have proven and probable reserves, subsequent development costs will be capitalized and will be charged to operations using the units-of-production method over proven and probable reserves. Upon abandonment or sale of a mineral property, all capitalized costs relating to the specific property are written off in the period abandoned or sold and a gain or loss is recognized.</t>
  </si>
  <si>
    <t>Income Tax, Policy [Policy Text Block]</t>
  </si>
  <si>
    <t>Income taxes The Company uses an asset and liability approach which results in the recognition of deferred tax liabilities and assets for the expected future tax consequences or benefits of temporary differences between the financial reporting basis and the tax basis of assets and liabilities, as well as operating loss and tax credit carry forwards, using enacted tax rates in effect in the years in which the differences are expected to reverse. In assessing the realizability of deferred tax assets, management considers whether it is more likely than not that some portion or all of its deferred tax assets will not be realized. Management considers the scheduled reversal of deferred tax liabilities, projected future taxable income and tax planning strategies in making this assessment. A valuation allowance is provided for the portion of the Company’s net deferred tax assets for which it is more likely than not that they will not be realized. The Company is subject to U.S. federal income tax as well as income tax of certain state jurisdictions. The Company’s practice is to recognize interest and/or penalties related to income tax matters in income tax expense. The Company follows the provision of ASC Topic 740-10, “Income Taxes”, relating to recognition thresholds and measurement attributes for the financial statement recognition and measurement of a tax position taken, or expected to be taken, in a tax return. It also provides guidance on de-recognition, classification, interest and penalties, accounting in interim periods and requires increased disclosures. This guidance provides that the tax effects from an uncertain tax position can be recognized in our financial statements, only if the position is more likely than not of being sustained on audit, based on the technical merits of the position. As of June 30, 2016, no amounts are included in the financial statements for unrecognized tax benefits.</t>
  </si>
  <si>
    <t>Share-based Compensation, Option and Incentive Plans Policy [Policy Text Block]</t>
  </si>
  <si>
    <t>Stock Options and Warrants The Company follows ASC 718 (Stock Compensation) and 505-50 (Equity-Based Payments to Non-employees), which provide guidance in accounting for share-based awards exchanged for services rendered and requires companies to expense the estimated fair value of these awards over the requisite service period.</t>
  </si>
  <si>
    <t>Earnings Per Share, Policy [Policy Text Block]</t>
  </si>
  <si>
    <t>Per share data Loss per share for the three months ended June 30, 2016 and 2015, respectively, is calculated based on 97,889,350 and 95,653,519 weighted average outstanding shares of common stock. Loss per share for the six months ended June 30, 2016 and 2015, respectively, is calculated based on 97,556,480 and 95,381,825 weighted average outstanding shares of common stock. At June 30, 2016 and 2015, respectively, the Company had outstanding options and warrants to purchase 24,276,950 and 18,929,402 shares of Company common stock, and had notes payable which were convertible into 38,676,225 and 31,590,709 shares, respectively, of the Company common stock, none of which were included in the diluted computation as their effect would be anti-dilutive.</t>
  </si>
  <si>
    <t>Environmental Costs, Policy [Policy Text Block]</t>
  </si>
  <si>
    <t>Environmental Matters Expenditures for ongoing compliance with environmental regulations that relate to current operations are expensed or capitalized as appropriate. Expenditures resulting from the remediation of existing conditions caused by past operations that do not contribute to future revenue generations are expensed. Liabilities are recognized when environmental assessments indicate that remediation efforts are probable and the costs can be reasonably estimated. Estimates of such liabilities are based upon currently available facts, existing technology and presently enacted laws and regulations taking into consideration the likely effects of inflation and other societal and economic factors, and include estimates of associated legal costs. These amounts also reflect prior experience in remediating contaminated sites, other companies’ clean-up experience and data released by The Environmental Protection Agency or other organizations. Such estimates are by their nature imprecise and can be expected to be revised over time because of changes in government regulations, operations, technology and inflation. Recoveries are evaluated separately from the liability and, when recovery is assured, the Company records and reports an asset separately from the associated liability. Based upon management’s current assessment of its environmental responsibilities, it does not believe that any reclamation or remediation liability exists at June 30, 2016.</t>
  </si>
  <si>
    <t>New Accounting Pronouncements, Policy [Policy Text Block]</t>
  </si>
  <si>
    <t>Recent Accounting Pronouncements In March 2016, the FASB issued Accounting Standards Update No. 2016-09, Improvements to Employee Share-Based Payment Accounting, that changes the accounting for certain aspects of share-based payments to employees. The guidance requires the recognition in the income statement of the income tax effects of vested or settled awards. The guidance also allows for the employer to repurchase more of an employee’s shares for tax withholding purposes and not classify the award as a liability that requires valuation on a mark-to-market basis. In addition, the guidance allows for a policy election to account for forfeitures as they occur rather than on an estimated basis. The guidance is effective in 2017 with early adoption permitted. The Company is currently evaluating the effect that the new guidance will have on its financial statement and related disclosures. In February 2016, the FASB issued Accounting Standards Update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November 2015, FASB issued Accounting Standards Update 2015-17, Income Taxes (Topic 740): Balance Sheet Classification of Deferred Taxes. Accounting Standards Update 2015-17 simplifies current guidance and requires companies to classify all deferred tax assets and liabilities as noncurrent on the balance sheet. Accounting Standards Update 2015-17 can be applied either prospectively or retrospectively and is effective for periods beginning after December 15, 2016, with early adoption permitted. The Company does not anticipate the new guidance will have a material effect on its financial statements and related disclosures. In April 2015, the FASB issued an ASU 2015-03, which requires that debt issuance costs be presented in the balance sheet as a direct reduction to the carrying amount of the associated debt liability, consistent with debt discounts. Currently debt issuance costs are recognized as an asset. The ASU is effective for the Company in the first quarter of 2017 and is required to be applied retrospectively. Early adoption is permitted. The Company does not expect the adoption of this standard to have a material impact on its financial statements and related disclosures. In May 2014, the FASB issued new accounting guidance, Accounting Standards Update No. 2014-09, Revenue from Contracts with Customers, on revenue recognition. The new standard provides for a single five-step model to be applied to all revenue contracts with customers as well as requires additional financial statement disclosures that will enable users to understand the nature, amount, timing and uncertainty of revenue and cash flows relating to customer contracts. Companies have an option to use either a retrospective approach or cumulative effect adjustment approach to implement the standard. Accounting Standards Update No. 2014-09 is effective for annual reporting periods beginning after December 15, 2017, including interim periods within that reporting period. Early adoption is permitted for fiscal years and interim periods within those years beginning after December 15, 2016, the original effective date of the standard. The Company does not anticipate the new guidance will have a material effect on its financial statements and related disclosures.</t>
  </si>
  <si>
    <t>Reclassification, Policy [Policy Text Block]</t>
  </si>
  <si>
    <t>Comparative Information We have reclassified certain prior year information to conform with the current year's presentation.</t>
  </si>
  <si>
    <t>Note 4 - Summary of Significant Accounting Policies (Tables)</t>
  </si>
  <si>
    <t>Notes Tables</t>
  </si>
  <si>
    <t>Property, Plant and Equipment [Table Text Block]</t>
  </si>
  <si>
    <t xml:space="preserve"> Estimated Useful Life (in years) Building and Building Improvements 5 – 40 Mining equipment 2 – 7 Office and shop furniture and equipment 3 – 7 Vehicles 5 </t>
  </si>
  <si>
    <t>Fair Value, Liabilities Measured on Recurring Basis [Table Text Block]</t>
  </si>
  <si>
    <t xml:space="preserve"> Fair value measurement using inputs Carrying amount Level 1 Level 2 Level 3 June 30 , 201 6 December 31, 201 5 Financial instruments: Series 2023 PIK Note Derivative $ -0- $ -0- $ 230,329 $ 230,329 $ 262,764 Series A PIK Note Derivative $ -0- $ -0- $ 3,626,505 $ 3,626,505 $ 4,876,093 </t>
  </si>
  <si>
    <t>Fair Value, Net Derivative Asset (Liability) Measured on Recurring Basis, Unobservable Input Reconciliation [Table Text Block]</t>
  </si>
  <si>
    <t xml:space="preserve"> Balance at December 31, 2015 $ 5,138,857 Issuance of additional PIK Notes 9,383 Net unrealized gains included in net (loss) (1,291,406 ) Balance at June 30, 2016 $ 3,856,834 </t>
  </si>
  <si>
    <t>Schedule of Share-based Payment Award, Employee Stock Purchase Plan, Valuation Assumptions [Table Text Block]</t>
  </si>
  <si>
    <t xml:space="preserve"> Series 2023 PIK Note derivative liability Fair Value Measurements Using Inputs June 30, 2016 December 31, 2015 Market price and estimated fair value of stock $ 0.18 $ 0.28 Exercise price $ 1.28 $ 1.36 Term (years) 7.08 7.58 Dividend yield $ -0- $ -0- Expected volatility 86.0 % 72.9 % Risk-free interest rate 1.30 % 2.12 % Series A PIK Note derivative liability Fair Value Measurements Using Inputs June 30, 2016 December 31, 2015 Market price and estimated fair value of stock $ 0.18 $ 0.28 Exercise price $ 0.83 $ 0.92 Term (years) 7.08 7.58 Dividend yield $ -0- $ -0- Expected volatility 86.0 % 72.9 % Risk-free interest rate 1.30 % 2.12 %</t>
  </si>
  <si>
    <t>Note 6 - Notes Payable (Tables)</t>
  </si>
  <si>
    <t>Schedule of Debt [Table Text Block]</t>
  </si>
  <si>
    <t xml:space="preserve"> June 30, 2016 December 31, 2015 Note payable for mining equipment, payable $950 monthly, including interest (a) $ - 0 - $ 3,714 Note payable for equipment, payable $1,339 monthly, including interest (b) 35,226 42,235 Note payable for mine site vehicle, payable $628 monthly (c) 9,426 13,196 Note payable to an insurance company, payable $9,055 monthly, including interest (d) 8,804 60,953 Note payable to an insurance company, payable $18,609 monthly, including interest (e) 18,119 124,019 71,575 244,117 Less: Current Portion (49,040 ) (210,429 ) Notes Payable, Long-Term Portion $ 22,535 $ 33,688 </t>
  </si>
  <si>
    <t>Schedule of Maturities of Long-term Debt [Table Text Block]</t>
  </si>
  <si>
    <t xml:space="preserve"> July 2016 - June 2017 $ 49,040 July 2017 - June 2018 18,554 July 2018 - June 2019 3,981 Total Notes Payable $ 71,575 </t>
  </si>
  <si>
    <t>Note 7 - Convertible Debt (PIK Notes) (Tables)</t>
  </si>
  <si>
    <t>Convertible Debt [Table Text Block]</t>
  </si>
  <si>
    <t xml:space="preserve"> Series 2023 Notes Series A Notes Total PIK Note Payable, Gross $ 13,400,958 $ 22,977,103 $ 36,378,061 Less: Discount (1,791,109 ) (14,841,648 ) (16,632,757 ) Less: Deferred Financing Cost (6,650 ) (10,850 ) (17,500 ) PIK Note Payable, Net $ 11,603,199 $ 8,124,605 $ 19,727,804 PIK Note Derivative Liability $ 230,329 $ 3,626,505 $ 3,856,834 Series 2023 Notes Series A Notes Total PIK Note Payable, Gross $ 12,762,816 $ 21,882,955 $ 34,645,771 Less: Discount (1,854,894 ) (15,717,991 ) (17,572,885 ) Less: Deferred Financing Cost (7,828 ) (13,422 ) (21,250 ) PIK Note Payable, Net $ 10,900,094 $ 6,151,542 $ 17,051,636 PIK Note Derivative Liability $ 262,764 $ 4,876,093 $ 5,138,857 </t>
  </si>
  <si>
    <t>Note 9 - Options and Warrants to Purchase Common Stock (Tables)</t>
  </si>
  <si>
    <t>Schedule of Stockholders' Equity Note, Warrants or Rights [Table Text Block]</t>
  </si>
  <si>
    <t xml:space="preserve"> Warrants Outstanding and Exercisable Exercise Price Number Outstanding Weighted Average Remaining Contractual Life (years) Weighted Average Exercise Price $ 0.25 3,283,283 5.00 $ 0.25 $ 1.15 461,340 4.83 $ 1.15 $ 2.00 54,367 0.09 $ 2.00 3,798,990 4.91 $ 0.38 </t>
  </si>
  <si>
    <t>Schedule of Share-based Payment Award, Stock Options, Valuation Assumptions [Table Text Block]</t>
  </si>
  <si>
    <t xml:space="preserve"> 2016 2015 Dividend Yield 0 % 0 % Expected Life (years) 5.0 5.6 Expected Volatility 83.4 % 51.0 % Risk Free Interest Rate 1.20 % 1.47 %</t>
  </si>
  <si>
    <t>Schedule of Share-based Compensation, Stock Options, Activity [Table Text Block]</t>
  </si>
  <si>
    <t xml:space="preserve"> June 30, 2016 Shares Weighted Average Exercise Price Weighted Average Remaining Contractual Life * Outstanding at beginning of period 17,806,472 $ 1.00 Issued 2,671,488 0.26 Exercised - 0 - - 0 - Forfeited - 0 - - 0 - Outstanding at end of period 20,477,960 $ 0.92 4.54 Exercisable at end of period 19,271,284 $ 0.92 4.50 </t>
  </si>
  <si>
    <t>Note 10 - Commitments and Contingencies (Tables)</t>
  </si>
  <si>
    <t>Contractual Obligation, Fiscal Year Maturity Schedule [Table Text Block]</t>
  </si>
  <si>
    <t xml:space="preserve"> Payment due by period Total &lt; 1 year 1 - 3 years Contractual Obligations: Rent obligations $ 78,783 $ 78,783 $ - 0 - Total $ 78,783 $ 78,783 $ - 0 - </t>
  </si>
  <si>
    <t>Note 3 - Liquidity (Details Textual)</t>
  </si>
  <si>
    <t>Jun. 24, 2016USD ($)$ / shares$ / itemshares</t>
  </si>
  <si>
    <t>Jun. 30, 2016USD ($)$ / sharesshares</t>
  </si>
  <si>
    <t>Jun. 30, 2015USD ($)</t>
  </si>
  <si>
    <t>Dec. 31, 2014USD ($)</t>
  </si>
  <si>
    <t>Common Stock Per Unit | shares</t>
  </si>
  <si>
    <t>Warrant Per Unit | shares</t>
  </si>
  <si>
    <t>Proceeds from Issuance or Sale of Equity</t>
  </si>
  <si>
    <t>Number of Units, Issued During Period</t>
  </si>
  <si>
    <t>Price Per Unit | $ / item</t>
  </si>
  <si>
    <t>Class of Warrant or Right, Number of Securities Called by Each Warrant or Right | shares</t>
  </si>
  <si>
    <t>Stock Issued During Period, Shares, New Issues | shares</t>
  </si>
  <si>
    <t>Class of Warrant or Right, Number of Securities Called by Warrants or Rights | shares</t>
  </si>
  <si>
    <t>Class of Warrant or Right, Exercise Price of Warrants or Rights | $ / shares</t>
  </si>
  <si>
    <t>Class of Warrant or Right, Expiration Term</t>
  </si>
  <si>
    <t>5 years</t>
  </si>
  <si>
    <t>Payment in Kind (PIK) Note [Member]</t>
  </si>
  <si>
    <t>Interest Payable</t>
  </si>
  <si>
    <t>Net Cash Provided by (Used in) Operating Activities, Continuing Operations</t>
  </si>
  <si>
    <t>Working Capital</t>
  </si>
  <si>
    <t>Accrued Liquidated Damages</t>
  </si>
  <si>
    <t>Note 4 - Summary of Significant Accounting Policies (Details Textual) - USD ($)</t>
  </si>
  <si>
    <t>Convertible Debt, Fair Value Disclosures</t>
  </si>
  <si>
    <t>Convertible Debt Securities [Member]</t>
  </si>
  <si>
    <t>Antidilutive Securities Excluded from Computation of Earnings Per Share, Amount</t>
  </si>
  <si>
    <t>Unrecognized Tax Benefits</t>
  </si>
  <si>
    <t>Allowance for Doubtful Accounts Receivable</t>
  </si>
  <si>
    <t>Weighted Average Number of Shares Outstanding, Basic and Diluted</t>
  </si>
  <si>
    <t>Outstanding Options and Warrants to Purchase Common Stock Not Included in Diluted Computation</t>
  </si>
  <si>
    <t>Note 4 - Property and Equipment (Details)</t>
  </si>
  <si>
    <t>Building and Building Improvements [Member] | Minimum [Member]</t>
  </si>
  <si>
    <t>Property, Plant and Equipment, Useful Life</t>
  </si>
  <si>
    <t>Building and Building Improvements [Member] | Maximum [Member]</t>
  </si>
  <si>
    <t>40 years</t>
  </si>
  <si>
    <t>Mining Equipment [Member] | Minimum [Member]</t>
  </si>
  <si>
    <t>2 years</t>
  </si>
  <si>
    <t>Mining Equipment [Member] | Maximum [Member]</t>
  </si>
  <si>
    <t>7 years</t>
  </si>
  <si>
    <t>Furniture and Fixtures [Member] | Minimum [Member]</t>
  </si>
  <si>
    <t>3 years</t>
  </si>
  <si>
    <t>Furniture and Fixtures [Member] | Maximum [Member]</t>
  </si>
  <si>
    <t>Vehicles [Member]</t>
  </si>
  <si>
    <t>Note 4 - Liabilities Measured at Fair Value on a Recurring Basis (Details) - USD ($)</t>
  </si>
  <si>
    <t>Series 2023 PIK Note Derivative Liability [Member] | Fair Value, Inputs, Level 1 [Member]</t>
  </si>
  <si>
    <t>Derivative Liability, Fair Value, Gross Liability</t>
  </si>
  <si>
    <t>Series 2023 PIK Note Derivative Liability [Member] | Fair Value, Inputs, Level 2 [Member]</t>
  </si>
  <si>
    <t>Series 2023 PIK Note Derivative Liability [Member] | Fair Value, Inputs, Level 3 [Member]</t>
  </si>
  <si>
    <t>Series 2023 PIK Note Derivative Liability [Member]</t>
  </si>
  <si>
    <t>Series A PIK Note Derivative Liability [Member] | Fair Value, Inputs, Level 1 [Member]</t>
  </si>
  <si>
    <t>Series A PIK Note Derivative Liability [Member] | Fair Value, Inputs, Level 2 [Member]</t>
  </si>
  <si>
    <t>Series A PIK Note Derivative Liability [Member] | Fair Value, Inputs, Level 3 [Member]</t>
  </si>
  <si>
    <t>Series A PIK Note Derivative Liability [Member]</t>
  </si>
  <si>
    <t>Note 4 - Derivatives Measured at Fair Value (Details)</t>
  </si>
  <si>
    <t>Jun. 30, 2016USD ($)</t>
  </si>
  <si>
    <t>Issuance of additional PIK Notes</t>
  </si>
  <si>
    <t>Balance at beginning of year</t>
  </si>
  <si>
    <t>Net unrealized gains included in net (loss)</t>
  </si>
  <si>
    <t>Balance at end of year</t>
  </si>
  <si>
    <t>Note 4 - Valuation Assumptions (Details) - Fair Value, Inputs, Level 3 [Member] - $ / shares</t>
  </si>
  <si>
    <t>12 Months Ended</t>
  </si>
  <si>
    <t>Market price and estimated fair value of stock (in dollars per share)</t>
  </si>
  <si>
    <t>Exercise price (in dollars per share)</t>
  </si>
  <si>
    <t>Term (years)</t>
  </si>
  <si>
    <t>7 years 29 days</t>
  </si>
  <si>
    <t>7 years 211 days</t>
  </si>
  <si>
    <t>Expected volatility</t>
  </si>
  <si>
    <t>86.00%</t>
  </si>
  <si>
    <t>72.90%</t>
  </si>
  <si>
    <t>Risk-free interest rate</t>
  </si>
  <si>
    <t>1.30%</t>
  </si>
  <si>
    <t>2.12%</t>
  </si>
  <si>
    <t>Note 6 - Notes Payable (Details Textual) - USD ($)</t>
  </si>
  <si>
    <t>Oct. 31, 2014</t>
  </si>
  <si>
    <t>Sep. 20, 2012</t>
  </si>
  <si>
    <t>Apr. 17, 2012</t>
  </si>
  <si>
    <t>Oct. 21, 2015</t>
  </si>
  <si>
    <t>Oct. 17, 2015</t>
  </si>
  <si>
    <t>Note Payable Mining Equipment 2 [Member]</t>
  </si>
  <si>
    <t>Debt Instrument, Face Amount</t>
  </si>
  <si>
    <t>Debt Instrument, Interest Rate, Effective Percentage</t>
  </si>
  <si>
    <t>11.279%</t>
  </si>
  <si>
    <t>Debt Instrument, Periodic Payment</t>
  </si>
  <si>
    <t>Debt Instrument, Term</t>
  </si>
  <si>
    <t>4 years</t>
  </si>
  <si>
    <t>Note Payable, Mining Equipment, Purchased in October 2014 [Member]</t>
  </si>
  <si>
    <t>Debt Instrument, Interest Rate, Stated Percentage</t>
  </si>
  <si>
    <t>5.20%</t>
  </si>
  <si>
    <t>Note Payable Mining Site Vehicle [Member]</t>
  </si>
  <si>
    <t>Note Payable Insurance Company 1 [Member]</t>
  </si>
  <si>
    <t>11.845%</t>
  </si>
  <si>
    <t>3.00%</t>
  </si>
  <si>
    <t>Mining Equipment [Member]</t>
  </si>
  <si>
    <t>Property, Plant and Equipment, Gross</t>
  </si>
  <si>
    <t>Debt Instrument, Periodic Payment, Interest</t>
  </si>
  <si>
    <t>Note 6 - Summary of Note Payable (Details) - USD ($)</t>
  </si>
  <si>
    <t>Note Payable Mining Equipment [Member]</t>
  </si>
  <si>
    <t>Note payable</t>
  </si>
  <si>
    <t>[1]</t>
  </si>
  <si>
    <t>Note Payable Mining Equipment 3 [Member]</t>
  </si>
  <si>
    <t>[2]</t>
  </si>
  <si>
    <t>[3]</t>
  </si>
  <si>
    <t>Note Payable Insurance Company 2 [Member]</t>
  </si>
  <si>
    <t>[4]</t>
  </si>
  <si>
    <t>Note Payable Insurance Company 3 [Member]</t>
  </si>
  <si>
    <t>[5]</t>
  </si>
  <si>
    <t>Less: Current Portion</t>
  </si>
  <si>
    <t>Notes Payable, Long-Term Portion</t>
  </si>
  <si>
    <t>On April 17, 2012, the Company purchased mining equipment for $40,565 by issuing a note with an effective interest rate of 11.279%. The note is collateralized by the mining equipment with payments of $950 for 48 months, which started on May 1, 2012.</t>
  </si>
  <si>
    <t>On October 31, 2014, the Company purchased mining equipment for $65,120 by paying a deposit and issuing a note in the amount of $57,900 with an interest rate of 5.2%. The note is collateralized by the mining equipment with payments of $1,339 for 48 months, which started on November 30, 2014.</t>
  </si>
  <si>
    <t>On September 20, 2012, the Company purchased a vehicle for the mine site for $37,701 by issuing a non-interest bearing note. The note is collateralized by the vehicle with payments of $628 for 60 months, which started on October 20, 2012.</t>
  </si>
  <si>
    <t>The Company signed a note payable with an insurance company dated October 21, 2015 for liability insurance, due in monthly installments, including interest at 11.845%.</t>
  </si>
  <si>
    <t>The Company signed a note payable with an insurance company dated October 17, 2015 for liability insurance, due in monthly installments, including interest at 3.000%.</t>
  </si>
  <si>
    <t>Note 6 - Summary of Note Payable (Details) (Parentheticals) - USD ($)</t>
  </si>
  <si>
    <t>Note payable, monthly payment</t>
  </si>
  <si>
    <t>Note 6 - Future Minimum Note Payments (Details) - USD ($)</t>
  </si>
  <si>
    <t>July 2016 - June 2017</t>
  </si>
  <si>
    <t>July 2017 - June 2018</t>
  </si>
  <si>
    <t>July 2018 - June 2019</t>
  </si>
  <si>
    <t>Total Notes Payable</t>
  </si>
  <si>
    <t>Note 7 - Convertible Debt (PIK Notes) (Details Textual)</t>
  </si>
  <si>
    <t>Jun. 24, 2016USD ($)$ / sharesshares</t>
  </si>
  <si>
    <t>May 31, 2016USD ($)</t>
  </si>
  <si>
    <t>Nov. 03, 2014USD ($)$ / shares</t>
  </si>
  <si>
    <t>Aug. 05, 2013USD ($)$ / shares</t>
  </si>
  <si>
    <t>Feb. 29, 2016USD ($)</t>
  </si>
  <si>
    <t>Nov. 30, 2015USD ($)</t>
  </si>
  <si>
    <t>Aug. 31, 2015USD ($)</t>
  </si>
  <si>
    <t>May 31, 2015USD ($)</t>
  </si>
  <si>
    <t>Feb. 28, 2015USD ($)</t>
  </si>
  <si>
    <t>Aug. 31, 2014USD ($)</t>
  </si>
  <si>
    <t>Feb. 28, 2014USD ($)</t>
  </si>
  <si>
    <t>Dec. 31, 2015USD ($)</t>
  </si>
  <si>
    <t>Payment in Kind (PIK) Note [Member] | Series 2023 Notes [Member] | Result of Anti-Dilution Adjustments after Issuance of Series A Notes [Member]</t>
  </si>
  <si>
    <t>Debt Instrument, Convertible, Conversion Price | $ / shares</t>
  </si>
  <si>
    <t>Payment in Kind (PIK) Note [Member] | Series 2023 Notes [Member] | Result of Anti-Dilution Adjustment after Issuance of Equity Units [Member]</t>
  </si>
  <si>
    <t>Payment in Kind (PIK) Note [Member] | Series 2023 Notes [Member] | After Series A Notes Issuance [Member]</t>
  </si>
  <si>
    <t>Debt Instrument, Convertible, Number of Equity Instruments</t>
  </si>
  <si>
    <t>Payment in Kind (PIK) Note [Member] | Series 2023 Notes [Member] | After Issuance of Equity Units [Member]</t>
  </si>
  <si>
    <t>Payment in Kind (PIK) Note [Member] | Series 2023 Notes [Member] | Series 2023 PIK Note Derivative Liability [Member] | Fair Value, Inputs, Level 3 [Member]</t>
  </si>
  <si>
    <t>Fair Value, Measurement with Unobservable Inputs Reconciliation, Recurring Basis, Liability, Period Increase (Decrease)</t>
  </si>
  <si>
    <t>Payment in Kind (PIK) Note [Member] | Series 2023 Notes [Member]</t>
  </si>
  <si>
    <t>10 years</t>
  </si>
  <si>
    <t>10.00%</t>
  </si>
  <si>
    <t>Debt Instrument, Convertible, Beneficial Conversion Feature</t>
  </si>
  <si>
    <t>Debt Instrument, Unamortized Discount</t>
  </si>
  <si>
    <t>Paid-in-Kind Interest</t>
  </si>
  <si>
    <t>Financial Instruments Subject to Mandatory Conversion Earliest Conversion</t>
  </si>
  <si>
    <t>1 year</t>
  </si>
  <si>
    <t>Payment in Kind (PIK) Note [Member] | Series A Notes [Member] | Maximum [Member]</t>
  </si>
  <si>
    <t>Convertible Debt, Number of Written Days Notice</t>
  </si>
  <si>
    <t>90 days</t>
  </si>
  <si>
    <t>Payment in Kind (PIK) Note [Member] | Series A Notes [Member] | Minimum [Member]</t>
  </si>
  <si>
    <t>30 days</t>
  </si>
  <si>
    <t>Payment in Kind (PIK) Note [Member] | Series A Notes [Member] | Result of Extension Option [Member]</t>
  </si>
  <si>
    <t>Payment in Kind (PIK) Note [Member] | Series A Notes [Member] | Specified Event [Member]</t>
  </si>
  <si>
    <t>1.00%</t>
  </si>
  <si>
    <t>Payment in Kind (PIK) Note [Member] | Series A Notes [Member] | Combined Discount [Member]</t>
  </si>
  <si>
    <t>Payment in Kind (PIK) Note [Member] | Series A Notes [Member] | Series A PIK Note Derivative Liability [Member] | Fair Value, Inputs, Level 3 [Member]</t>
  </si>
  <si>
    <t>Payment in Kind (PIK) Note [Member] | Series A Notes [Member]</t>
  </si>
  <si>
    <t>Proceeds from Convertible Debt</t>
  </si>
  <si>
    <t>Note 7 - Convertible Debt PIK Notes (Details) - USD ($)</t>
  </si>
  <si>
    <t>Nov. 03, 2014</t>
  </si>
  <si>
    <t>Aug. 05, 2013</t>
  </si>
  <si>
    <t>Less: Discount</t>
  </si>
  <si>
    <t>Less: Deferred Financing Cost</t>
  </si>
  <si>
    <t>PIK Note Payable, Net</t>
  </si>
  <si>
    <t>PIK Note Derivative Liability</t>
  </si>
  <si>
    <t>Note 8 - Stockholders' Equity (Details Textual) - USD ($)</t>
  </si>
  <si>
    <t>Jun. 24, 2016</t>
  </si>
  <si>
    <t>Payments of Stock Issuance Costs</t>
  </si>
  <si>
    <t>Common Stock Per Unit</t>
  </si>
  <si>
    <t>Warrant Per Unit</t>
  </si>
  <si>
    <t>Class of Warrant or Right, Number of Securities Called by Each Warrant or Right</t>
  </si>
  <si>
    <t>Proceeds from Issuance of Private Placement</t>
  </si>
  <si>
    <t>Preferred Stock, Shares Authorized</t>
  </si>
  <si>
    <t>Preferred Stock, Par or Stated Value Per Share</t>
  </si>
  <si>
    <t>Common Stock, Shares Authorized</t>
  </si>
  <si>
    <t>Common Stock, Par or Stated Value Per Share</t>
  </si>
  <si>
    <t>Common Stock, Shares, Issued</t>
  </si>
  <si>
    <t>Common Stock, Shares, Outstanding</t>
  </si>
  <si>
    <t>Preferred Stock, Shares Outstanding</t>
  </si>
  <si>
    <t>Note 9 - Options and Warrants to Purchase Common Stock (Details Textual) - USD ($)</t>
  </si>
  <si>
    <t>Mar. 31, 2016</t>
  </si>
  <si>
    <t>Nov. 20, 2012</t>
  </si>
  <si>
    <t>Price of Unit</t>
  </si>
  <si>
    <t>Class of Warrant or Right, Number of Securities Called by Warrants or Rights</t>
  </si>
  <si>
    <t>Class of Warrant or Right, Exercise Price of Warrants or Rights</t>
  </si>
  <si>
    <t>LTIP [Member]</t>
  </si>
  <si>
    <t>Share-based Compensation Arrangement by Share-based Payment Award, Number of Shares Authorized</t>
  </si>
  <si>
    <t>Employee Stock Option [Member]</t>
  </si>
  <si>
    <t>Allocated Share-based Compensation Expense</t>
  </si>
  <si>
    <t>Share-based Compensation Arrangement by Share-based Payment Award, Options, Outstanding, Intrinsic Value</t>
  </si>
  <si>
    <t>Employee Service Share-based Compensation, Nonvested Awards, Compensation Not yet Recognized, Stock Options</t>
  </si>
  <si>
    <t>Employee Service Share-based Compensation, Nonvested Awards, Compensation Cost Not yet Recognized, Period for Recognition</t>
  </si>
  <si>
    <t>1 year 98 days</t>
  </si>
  <si>
    <t>Warrants Issued</t>
  </si>
  <si>
    <t>Intrinsic Value of Outstanding Warrant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Grants in Period, Weighted Average Grant Date Fair Value</t>
  </si>
  <si>
    <t>Note 9 - Summary of the Status of the Warrants Outstanding (Details)</t>
  </si>
  <si>
    <t>Jun. 30, 2016$ / sharesshares</t>
  </si>
  <si>
    <t>Exercise Price 1 [Member]</t>
  </si>
  <si>
    <t>Warrants Outstanding and Exercisable Number Outstanding (in shares) | shares</t>
  </si>
  <si>
    <t>Warrants Outstanding and Exercisable Weighted Average Remaining Contractual Life</t>
  </si>
  <si>
    <t>Warrants Outstanding and Exercisable Weighted Average Exercise Price (in dollars per share) | $ / shares</t>
  </si>
  <si>
    <t>Exercise Price 2 [Member]</t>
  </si>
  <si>
    <t>4 years 302 days</t>
  </si>
  <si>
    <t>Exercise Price 3 [Member]</t>
  </si>
  <si>
    <t>32 days</t>
  </si>
  <si>
    <t>4 years 332 days</t>
  </si>
  <si>
    <t>Note 9 - Significant Assumptions Relating to the Valuation of Stock Options (Details) - Employee Stock Option [Member]</t>
  </si>
  <si>
    <t>Dividend Yield</t>
  </si>
  <si>
    <t>0.00%</t>
  </si>
  <si>
    <t>Expected Life (years)</t>
  </si>
  <si>
    <t>5 years 219 days</t>
  </si>
  <si>
    <t>Expected Volatility</t>
  </si>
  <si>
    <t>83.40%</t>
  </si>
  <si>
    <t>51.00%</t>
  </si>
  <si>
    <t>Risk Free Interest Rate</t>
  </si>
  <si>
    <t>1.20%</t>
  </si>
  <si>
    <t>1.47%</t>
  </si>
  <si>
    <t>Note 9 - Summary of the Status and Changes of the Options Granted Under the Stock Option Plans and Other Agreements (Details) - $ / shares</t>
  </si>
  <si>
    <t>Outstanding at beginning of period (in shares)</t>
  </si>
  <si>
    <t>Outstanding at beginning of period (in dollars per share)</t>
  </si>
  <si>
    <t>Outstanding at beginning of period</t>
  </si>
  <si>
    <t>4 years 197 days</t>
  </si>
  <si>
    <t>Issued (in shares)</t>
  </si>
  <si>
    <t>Issued (in dollars per share)</t>
  </si>
  <si>
    <t>Issued</t>
  </si>
  <si>
    <t>Exercised (in shares)</t>
  </si>
  <si>
    <t>Exercised (in dollars per share)</t>
  </si>
  <si>
    <t>Forfeited (in shares)</t>
  </si>
  <si>
    <t>Forfeited (in dollars per share)</t>
  </si>
  <si>
    <t>Outstanding at end of period (in shares)</t>
  </si>
  <si>
    <t>Outstanding at end of period (in dollars per share)</t>
  </si>
  <si>
    <t>Exercisable at end of period (in shares)</t>
  </si>
  <si>
    <t>Exercisable at end of period (in dollars per share)</t>
  </si>
  <si>
    <t>Exercisable at end of period</t>
  </si>
  <si>
    <t>4 years 182 days</t>
  </si>
  <si>
    <t>Measured in years</t>
  </si>
  <si>
    <t>Note 10 - Summary of Contractual Obligations (Details)</t>
  </si>
  <si>
    <t>Contractual Obligations:</t>
  </si>
  <si>
    <t>Rent obligations, due</t>
  </si>
  <si>
    <t>Rent obligations, due in less than one year</t>
  </si>
  <si>
    <t>Rent obligations, due in one to three years</t>
  </si>
  <si>
    <t>Total, due</t>
  </si>
  <si>
    <t>Total, due in less than one year</t>
  </si>
  <si>
    <t>Total, due in one to three year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3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108376049</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row r="18" spans="1:2">
      <c r="A18" s="4" t="s">
        <v>200</v>
      </c>
      <c r="B18" s="4" t="s">
        <v>201</v>
      </c>
    </row>
    <row r="19" spans="1:2">
      <c r="A19" s="4" t="s">
        <v>202</v>
      </c>
      <c r="B19"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214</v>
      </c>
      <c r="B1" s="2" t="s">
        <v>1</v>
      </c>
    </row>
    <row r="2" spans="1:2">
      <c r="B2" s="2" t="s">
        <v>2</v>
      </c>
    </row>
    <row r="3" spans="1:2">
      <c r="A3" s="3" t="s">
        <v>20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74748</v>
      </c>
      <c r="C3" s="7" t="n">
        <v>1803131</v>
      </c>
    </row>
    <row r="4" spans="1:3">
      <c r="A4" s="4" t="s">
        <v>33</v>
      </c>
      <c r="B4" s="6" t="n">
        <v>487893</v>
      </c>
      <c r="C4" s="6" t="n">
        <v>176205</v>
      </c>
    </row>
    <row r="5" spans="1:3">
      <c r="A5" s="4" t="s">
        <v>34</v>
      </c>
      <c r="B5" s="6" t="n">
        <v>170914</v>
      </c>
      <c r="C5" s="6" t="n">
        <v>322922</v>
      </c>
    </row>
    <row r="6" spans="1:3">
      <c r="A6" s="4" t="s">
        <v>35</v>
      </c>
      <c r="B6" s="4" t="s">
        <v>36</v>
      </c>
      <c r="C6" s="6" t="n">
        <v>94647</v>
      </c>
    </row>
    <row r="7" spans="1:3">
      <c r="A7" s="4" t="s">
        <v>37</v>
      </c>
      <c r="B7" s="6" t="n">
        <v>2833555</v>
      </c>
      <c r="C7" s="6" t="n">
        <v>2396905</v>
      </c>
    </row>
    <row r="8" spans="1:3">
      <c r="A8" s="4" t="s">
        <v>38</v>
      </c>
      <c r="B8" s="6" t="n">
        <v>4653188</v>
      </c>
      <c r="C8" s="6" t="n">
        <v>5206825</v>
      </c>
    </row>
    <row r="9" spans="1:3">
      <c r="A9" s="4" t="s">
        <v>39</v>
      </c>
      <c r="B9" s="6" t="n">
        <v>269342</v>
      </c>
      <c r="C9" s="6" t="n">
        <v>269202</v>
      </c>
    </row>
    <row r="10" spans="1:3">
      <c r="A10" s="4" t="s">
        <v>40</v>
      </c>
      <c r="B10" s="6" t="n">
        <v>1000</v>
      </c>
      <c r="C10" s="6" t="n">
        <v>445180</v>
      </c>
    </row>
    <row r="11" spans="1:3">
      <c r="A11" s="4" t="s">
        <v>41</v>
      </c>
      <c r="B11" s="6" t="n">
        <v>270342</v>
      </c>
      <c r="C11" s="6" t="n">
        <v>714382</v>
      </c>
    </row>
    <row r="12" spans="1:3">
      <c r="A12" s="4" t="s">
        <v>42</v>
      </c>
      <c r="B12" s="6" t="n">
        <v>7757085</v>
      </c>
      <c r="C12" s="6" t="n">
        <v>8318112</v>
      </c>
    </row>
    <row r="13" spans="1:3">
      <c r="A13" s="3" t="s">
        <v>43</v>
      </c>
    </row>
    <row r="14" spans="1:3">
      <c r="A14" s="4" t="s">
        <v>44</v>
      </c>
      <c r="B14" s="6" t="n">
        <v>526525</v>
      </c>
      <c r="C14" s="6" t="n">
        <v>742745</v>
      </c>
    </row>
    <row r="15" spans="1:3">
      <c r="A15" s="4" t="s">
        <v>45</v>
      </c>
      <c r="B15" s="6" t="n">
        <v>919913</v>
      </c>
      <c r="C15" s="6" t="n">
        <v>880407</v>
      </c>
    </row>
    <row r="16" spans="1:3">
      <c r="A16" s="4" t="s">
        <v>46</v>
      </c>
      <c r="B16" s="6" t="n">
        <v>49040</v>
      </c>
      <c r="C16" s="6" t="n">
        <v>210429</v>
      </c>
    </row>
    <row r="17" spans="1:3">
      <c r="A17" s="4" t="s">
        <v>47</v>
      </c>
      <c r="B17" s="6" t="n">
        <v>1495478</v>
      </c>
      <c r="C17" s="6" t="n">
        <v>1833581</v>
      </c>
    </row>
    <row r="18" spans="1:3">
      <c r="A18" s="3" t="s">
        <v>48</v>
      </c>
    </row>
    <row r="19" spans="1:3">
      <c r="A19" s="4" t="s">
        <v>49</v>
      </c>
      <c r="B19" s="6" t="n">
        <v>22535</v>
      </c>
      <c r="C19" s="6" t="n">
        <v>33688</v>
      </c>
    </row>
    <row r="20" spans="1:3">
      <c r="A20" s="4" t="s">
        <v>50</v>
      </c>
      <c r="B20" s="6" t="n">
        <v>19727804</v>
      </c>
      <c r="C20" s="6" t="n">
        <v>17051636</v>
      </c>
    </row>
    <row r="21" spans="1:3">
      <c r="A21" s="4" t="s">
        <v>51</v>
      </c>
      <c r="B21" s="6" t="n">
        <v>3856834</v>
      </c>
      <c r="C21" s="6" t="n">
        <v>5138857</v>
      </c>
    </row>
    <row r="22" spans="1:3">
      <c r="A22" s="4" t="s">
        <v>52</v>
      </c>
      <c r="B22" s="6" t="n">
        <v>23607173</v>
      </c>
      <c r="C22" s="6" t="n">
        <v>22224181</v>
      </c>
    </row>
    <row r="23" spans="1:3">
      <c r="A23" s="4" t="s">
        <v>53</v>
      </c>
      <c r="B23" s="6" t="n">
        <v>25102651</v>
      </c>
      <c r="C23" s="6" t="n">
        <v>24057762</v>
      </c>
    </row>
    <row r="24" spans="1:3">
      <c r="A24" s="4" t="s">
        <v>54</v>
      </c>
      <c r="B24" s="4" t="s">
        <v>36</v>
      </c>
      <c r="C24" s="4" t="s">
        <v>36</v>
      </c>
    </row>
    <row r="25" spans="1:3">
      <c r="A25" s="4" t="s">
        <v>55</v>
      </c>
      <c r="B25" s="6" t="n">
        <v>0</v>
      </c>
      <c r="C25" s="6" t="n">
        <v>0</v>
      </c>
    </row>
    <row r="26" spans="1:3">
      <c r="A26" s="4" t="s">
        <v>56</v>
      </c>
      <c r="B26" s="6" t="n">
        <v>108376</v>
      </c>
      <c r="C26" s="6" t="n">
        <v>97145</v>
      </c>
    </row>
    <row r="27" spans="1:3">
      <c r="A27" s="4" t="s">
        <v>57</v>
      </c>
      <c r="B27" s="6" t="n">
        <v>68221368</v>
      </c>
      <c r="C27" s="6" t="n">
        <v>66106631</v>
      </c>
    </row>
    <row r="28" spans="1:3">
      <c r="A28" s="4" t="s">
        <v>58</v>
      </c>
      <c r="B28" s="6" t="n">
        <v>-20009496</v>
      </c>
      <c r="C28" s="6" t="n">
        <v>-20009496</v>
      </c>
    </row>
    <row r="29" spans="1:3">
      <c r="A29" s="4" t="s">
        <v>59</v>
      </c>
      <c r="B29" s="6" t="n">
        <v>-65665814</v>
      </c>
      <c r="C29" s="6" t="n">
        <v>-61933930</v>
      </c>
    </row>
    <row r="30" spans="1:3">
      <c r="A30" s="4" t="s">
        <v>60</v>
      </c>
      <c r="B30" s="6" t="n">
        <v>-17345566</v>
      </c>
      <c r="C30" s="6" t="n">
        <v>-15739650</v>
      </c>
    </row>
    <row r="31" spans="1:3">
      <c r="A31" s="4" t="s">
        <v>61</v>
      </c>
      <c r="B31" s="7" t="n">
        <v>7757085</v>
      </c>
      <c r="C31" s="7" t="n">
        <v>83181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9</v>
      </c>
      <c r="B1" s="2" t="s">
        <v>1</v>
      </c>
    </row>
    <row r="2" spans="1:2">
      <c r="B2" s="2" t="s">
        <v>2</v>
      </c>
    </row>
    <row r="3" spans="1:2">
      <c r="A3" s="3" t="s">
        <v>205</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205</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29</v>
      </c>
      <c r="B1" s="2" t="s">
        <v>1</v>
      </c>
    </row>
    <row r="2" spans="1:2">
      <c r="B2" s="2" t="s">
        <v>2</v>
      </c>
    </row>
    <row r="3" spans="1:2">
      <c r="A3" s="3" t="s">
        <v>205</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45"/>
    <col customWidth="1" max="3" min="3" width="37"/>
    <col customWidth="1" max="4" min="4" width="21"/>
    <col customWidth="1" max="5" min="5" width="37"/>
    <col customWidth="1" max="6" min="6" width="21"/>
    <col customWidth="1" max="7" min="7" width="21"/>
  </cols>
  <sheetData>
    <row r="1" spans="1:7">
      <c r="A1" s="1" t="s">
        <v>232</v>
      </c>
      <c r="B1" s="2" t="s">
        <v>233</v>
      </c>
      <c r="C1" s="2" t="s">
        <v>234</v>
      </c>
      <c r="D1" s="2" t="s">
        <v>235</v>
      </c>
      <c r="E1" s="2" t="s">
        <v>234</v>
      </c>
      <c r="F1" s="2" t="s">
        <v>235</v>
      </c>
      <c r="G1" s="2" t="s">
        <v>236</v>
      </c>
    </row>
    <row r="2" spans="1:7">
      <c r="A2" s="4" t="s">
        <v>90</v>
      </c>
    </row>
    <row r="3" spans="1:7">
      <c r="A3" s="4" t="s">
        <v>237</v>
      </c>
      <c r="B3" s="6" t="n">
        <v>1</v>
      </c>
      <c r="E3" s="6" t="n">
        <v>1</v>
      </c>
    </row>
    <row r="4" spans="1:7">
      <c r="A4" s="4" t="s">
        <v>238</v>
      </c>
      <c r="B4" s="6" t="n">
        <v>1</v>
      </c>
      <c r="E4" s="6" t="n">
        <v>1</v>
      </c>
    </row>
    <row r="5" spans="1:7">
      <c r="A5" s="4" t="s">
        <v>239</v>
      </c>
      <c r="B5" s="7" t="n">
        <v>1640000</v>
      </c>
    </row>
    <row r="6" spans="1:7">
      <c r="A6" s="4" t="s">
        <v>240</v>
      </c>
      <c r="B6" s="6" t="n">
        <v>10933333</v>
      </c>
    </row>
    <row r="7" spans="1:7">
      <c r="A7" s="4" t="s">
        <v>241</v>
      </c>
      <c r="B7" s="10" t="n">
        <v>0.15</v>
      </c>
    </row>
    <row r="8" spans="1:7">
      <c r="A8" s="4" t="s">
        <v>242</v>
      </c>
      <c r="B8" s="11" t="n">
        <v>0.3</v>
      </c>
      <c r="C8" s="11" t="n">
        <v>0.3</v>
      </c>
      <c r="E8" s="11" t="n">
        <v>0.3</v>
      </c>
    </row>
    <row r="9" spans="1:7">
      <c r="A9" s="4" t="s">
        <v>243</v>
      </c>
      <c r="B9" s="6" t="n">
        <v>10933333</v>
      </c>
      <c r="E9" s="6" t="n">
        <v>10933339</v>
      </c>
    </row>
    <row r="10" spans="1:7">
      <c r="A10" s="4" t="s">
        <v>244</v>
      </c>
      <c r="B10" s="6" t="n">
        <v>3283283</v>
      </c>
    </row>
    <row r="11" spans="1:7">
      <c r="A11" s="4" t="s">
        <v>245</v>
      </c>
      <c r="B11" s="9" t="n">
        <v>0.25</v>
      </c>
    </row>
    <row r="12" spans="1:7">
      <c r="A12" s="4" t="s">
        <v>246</v>
      </c>
      <c r="B12" s="4" t="s">
        <v>247</v>
      </c>
    </row>
    <row r="13" spans="1:7">
      <c r="A13" s="4" t="s">
        <v>248</v>
      </c>
    </row>
    <row r="14" spans="1:7">
      <c r="A14" s="4" t="s">
        <v>249</v>
      </c>
      <c r="C14" s="7" t="n">
        <v>919913</v>
      </c>
      <c r="E14" s="7" t="n">
        <v>919913</v>
      </c>
    </row>
    <row r="15" spans="1:7">
      <c r="A15" s="4" t="s">
        <v>105</v>
      </c>
      <c r="C15" s="6" t="n">
        <v>-3185359</v>
      </c>
      <c r="D15" s="7" t="n">
        <v>-2728876</v>
      </c>
      <c r="E15" s="6" t="n">
        <v>-3731884</v>
      </c>
      <c r="F15" s="7" t="n">
        <v>-6923341</v>
      </c>
    </row>
    <row r="16" spans="1:7">
      <c r="A16" s="4" t="s">
        <v>250</v>
      </c>
      <c r="E16" s="6" t="n">
        <v>-1528002</v>
      </c>
      <c r="F16" s="7" t="n">
        <v>-4731175</v>
      </c>
    </row>
    <row r="17" spans="1:7">
      <c r="A17" s="4" t="s">
        <v>251</v>
      </c>
      <c r="C17" s="6" t="n">
        <v>1338077</v>
      </c>
      <c r="E17" s="6" t="n">
        <v>1338077</v>
      </c>
    </row>
    <row r="18" spans="1:7">
      <c r="A18" s="4" t="s">
        <v>252</v>
      </c>
      <c r="C18" s="7" t="n">
        <v>167841</v>
      </c>
      <c r="E18" s="7" t="n">
        <v>167841</v>
      </c>
      <c r="G18" s="7" t="n">
        <v>200000</v>
      </c>
    </row>
    <row r="19" spans="1:7">
      <c r="A19" s="4" t="s">
        <v>239</v>
      </c>
      <c r="B19" s="7" t="n">
        <v>1640000</v>
      </c>
    </row>
    <row r="20" spans="1:7">
      <c r="A20" s="4" t="s">
        <v>243</v>
      </c>
      <c r="B20" s="6" t="n">
        <v>10933333</v>
      </c>
    </row>
    <row r="21" spans="1:7">
      <c r="A21" s="4" t="s">
        <v>245</v>
      </c>
      <c r="C21" s="9" t="n">
        <v>0.38</v>
      </c>
      <c r="E21" s="9" t="n">
        <v>0.3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53</v>
      </c>
      <c r="B1" s="2" t="s">
        <v>69</v>
      </c>
      <c r="D1" s="2" t="s">
        <v>1</v>
      </c>
    </row>
    <row r="2" spans="1:6">
      <c r="B2" s="2" t="s">
        <v>2</v>
      </c>
      <c r="C2" s="2" t="s">
        <v>70</v>
      </c>
      <c r="D2" s="2" t="s">
        <v>2</v>
      </c>
      <c r="E2" s="2" t="s">
        <v>70</v>
      </c>
      <c r="F2" s="2" t="s">
        <v>30</v>
      </c>
    </row>
    <row r="3" spans="1:6">
      <c r="A3" s="4" t="s">
        <v>248</v>
      </c>
    </row>
    <row r="4" spans="1:6">
      <c r="A4" s="4" t="s">
        <v>254</v>
      </c>
      <c r="B4" s="7" t="n">
        <v>23463323</v>
      </c>
      <c r="D4" s="7" t="n">
        <v>23463323</v>
      </c>
      <c r="F4" s="7" t="n">
        <v>21789259</v>
      </c>
    </row>
    <row r="5" spans="1:6">
      <c r="A5" s="4" t="s">
        <v>255</v>
      </c>
    </row>
    <row r="6" spans="1:6">
      <c r="A6" s="4" t="s">
        <v>256</v>
      </c>
      <c r="D6" s="6" t="n">
        <v>38676225</v>
      </c>
      <c r="E6" s="6" t="n">
        <v>31590709</v>
      </c>
    </row>
    <row r="7" spans="1:6">
      <c r="A7" s="4" t="s">
        <v>257</v>
      </c>
      <c r="B7" s="6" t="n">
        <v>0</v>
      </c>
      <c r="D7" s="7" t="n">
        <v>0</v>
      </c>
    </row>
    <row r="8" spans="1:6">
      <c r="A8" s="4" t="s">
        <v>258</v>
      </c>
      <c r="B8" s="6" t="n">
        <v>0</v>
      </c>
      <c r="C8" s="7" t="n">
        <v>0</v>
      </c>
      <c r="D8" s="6" t="n">
        <v>0</v>
      </c>
      <c r="E8" s="7" t="n">
        <v>0</v>
      </c>
    </row>
    <row r="9" spans="1:6">
      <c r="A9" s="4" t="s">
        <v>114</v>
      </c>
      <c r="B9" s="7" t="n">
        <v>338333</v>
      </c>
      <c r="C9" s="7" t="n">
        <v>326684</v>
      </c>
      <c r="D9" s="7" t="n">
        <v>674420</v>
      </c>
      <c r="E9" s="7" t="n">
        <v>652905</v>
      </c>
    </row>
    <row r="10" spans="1:6">
      <c r="A10" s="4" t="s">
        <v>259</v>
      </c>
      <c r="B10" s="6" t="n">
        <v>97889350</v>
      </c>
      <c r="C10" s="6" t="n">
        <v>95653519</v>
      </c>
      <c r="D10" s="6" t="n">
        <v>97556480</v>
      </c>
      <c r="E10" s="6" t="n">
        <v>95381825</v>
      </c>
    </row>
    <row r="11" spans="1:6">
      <c r="A11" s="4" t="s">
        <v>260</v>
      </c>
      <c r="B11" s="6" t="n">
        <v>24276950</v>
      </c>
      <c r="C11" s="6" t="n">
        <v>18929402</v>
      </c>
      <c r="D11" s="6" t="n">
        <v>24276950</v>
      </c>
      <c r="E11" s="6" t="n">
        <v>1892940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3"/>
    <col customWidth="1" max="2" min="2" width="15"/>
  </cols>
  <sheetData>
    <row r="1" spans="1:2">
      <c r="A1" s="1" t="s">
        <v>261</v>
      </c>
      <c r="B1" s="2" t="s">
        <v>1</v>
      </c>
    </row>
    <row r="2" spans="1:2">
      <c r="B2" s="2" t="s">
        <v>2</v>
      </c>
    </row>
    <row r="3" spans="1:2">
      <c r="A3" s="4" t="s">
        <v>262</v>
      </c>
    </row>
    <row r="4" spans="1:2">
      <c r="A4" s="4" t="s">
        <v>263</v>
      </c>
      <c r="B4" s="4" t="s">
        <v>247</v>
      </c>
    </row>
    <row r="5" spans="1:2">
      <c r="A5" s="4" t="s">
        <v>264</v>
      </c>
    </row>
    <row r="6" spans="1:2">
      <c r="A6" s="4" t="s">
        <v>263</v>
      </c>
      <c r="B6" s="4" t="s">
        <v>265</v>
      </c>
    </row>
    <row r="7" spans="1:2">
      <c r="A7" s="4" t="s">
        <v>266</v>
      </c>
    </row>
    <row r="8" spans="1:2">
      <c r="A8" s="4" t="s">
        <v>263</v>
      </c>
      <c r="B8" s="4" t="s">
        <v>267</v>
      </c>
    </row>
    <row r="9" spans="1:2">
      <c r="A9" s="4" t="s">
        <v>268</v>
      </c>
    </row>
    <row r="10" spans="1:2">
      <c r="A10" s="4" t="s">
        <v>263</v>
      </c>
      <c r="B10" s="4" t="s">
        <v>269</v>
      </c>
    </row>
    <row r="11" spans="1:2">
      <c r="A11" s="4" t="s">
        <v>270</v>
      </c>
    </row>
    <row r="12" spans="1:2">
      <c r="A12" s="4" t="s">
        <v>263</v>
      </c>
      <c r="B12" s="4" t="s">
        <v>271</v>
      </c>
    </row>
    <row r="13" spans="1:2">
      <c r="A13" s="4" t="s">
        <v>272</v>
      </c>
    </row>
    <row r="14" spans="1:2">
      <c r="A14" s="4" t="s">
        <v>263</v>
      </c>
      <c r="B14" s="4" t="s">
        <v>269</v>
      </c>
    </row>
    <row r="15" spans="1:2">
      <c r="A15" s="4" t="s">
        <v>273</v>
      </c>
    </row>
    <row r="16" spans="1:2">
      <c r="A16" s="4" t="s">
        <v>263</v>
      </c>
      <c r="B16"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4</v>
      </c>
      <c r="B1" s="2" t="s">
        <v>2</v>
      </c>
      <c r="C1" s="2" t="s">
        <v>30</v>
      </c>
    </row>
    <row r="2" spans="1:3">
      <c r="A2" s="4" t="s">
        <v>275</v>
      </c>
    </row>
    <row r="3" spans="1:3">
      <c r="A3" s="4" t="s">
        <v>276</v>
      </c>
      <c r="B3" s="7" t="n">
        <v>0</v>
      </c>
    </row>
    <row r="4" spans="1:3">
      <c r="A4" s="4" t="s">
        <v>277</v>
      </c>
    </row>
    <row r="5" spans="1:3">
      <c r="A5" s="4" t="s">
        <v>276</v>
      </c>
      <c r="B5" s="6" t="n">
        <v>0</v>
      </c>
    </row>
    <row r="6" spans="1:3">
      <c r="A6" s="4" t="s">
        <v>278</v>
      </c>
    </row>
    <row r="7" spans="1:3">
      <c r="A7" s="4" t="s">
        <v>276</v>
      </c>
      <c r="B7" s="6" t="n">
        <v>230329</v>
      </c>
    </row>
    <row r="8" spans="1:3">
      <c r="A8" s="4" t="s">
        <v>279</v>
      </c>
    </row>
    <row r="9" spans="1:3">
      <c r="A9" s="4" t="s">
        <v>276</v>
      </c>
      <c r="B9" s="6" t="n">
        <v>230329</v>
      </c>
      <c r="C9" s="7" t="n">
        <v>262764</v>
      </c>
    </row>
    <row r="10" spans="1:3">
      <c r="A10" s="4" t="s">
        <v>280</v>
      </c>
    </row>
    <row r="11" spans="1:3">
      <c r="A11" s="4" t="s">
        <v>276</v>
      </c>
      <c r="B11" s="6" t="n">
        <v>0</v>
      </c>
    </row>
    <row r="12" spans="1:3">
      <c r="A12" s="4" t="s">
        <v>281</v>
      </c>
    </row>
    <row r="13" spans="1:3">
      <c r="A13" s="4" t="s">
        <v>276</v>
      </c>
      <c r="B13" s="6" t="n">
        <v>0</v>
      </c>
    </row>
    <row r="14" spans="1:3">
      <c r="A14" s="4" t="s">
        <v>282</v>
      </c>
    </row>
    <row r="15" spans="1:3">
      <c r="A15" s="4" t="s">
        <v>276</v>
      </c>
      <c r="B15" s="6" t="n">
        <v>3626505</v>
      </c>
    </row>
    <row r="16" spans="1:3">
      <c r="A16" s="4" t="s">
        <v>283</v>
      </c>
    </row>
    <row r="17" spans="1:3">
      <c r="A17" s="4" t="s">
        <v>276</v>
      </c>
      <c r="B17" s="7" t="n">
        <v>3626505</v>
      </c>
      <c r="C17" s="7" t="n">
        <v>487609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21"/>
  </cols>
  <sheetData>
    <row r="1" spans="1:2">
      <c r="A1" s="1" t="s">
        <v>284</v>
      </c>
      <c r="B1" s="2" t="s">
        <v>1</v>
      </c>
    </row>
    <row r="2" spans="1:2">
      <c r="B2" s="2" t="s">
        <v>285</v>
      </c>
    </row>
    <row r="3" spans="1:2">
      <c r="A3" s="4" t="s">
        <v>71</v>
      </c>
    </row>
    <row r="4" spans="1:2">
      <c r="A4" s="4" t="s">
        <v>286</v>
      </c>
      <c r="B4" s="7" t="n">
        <v>9383</v>
      </c>
    </row>
    <row r="5" spans="1:2">
      <c r="A5" s="4" t="s">
        <v>287</v>
      </c>
      <c r="B5" s="6" t="n">
        <v>5138857</v>
      </c>
    </row>
    <row r="6" spans="1:2">
      <c r="A6" s="4" t="s">
        <v>288</v>
      </c>
      <c r="B6" s="6" t="n">
        <v>-1291406</v>
      </c>
    </row>
    <row r="7" spans="1:2">
      <c r="A7" s="4" t="s">
        <v>289</v>
      </c>
      <c r="B7" s="7" t="n">
        <v>38568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7"/>
  </cols>
  <sheetData>
    <row r="1" spans="1:3">
      <c r="A1" s="1" t="s">
        <v>290</v>
      </c>
      <c r="B1" s="2" t="s">
        <v>1</v>
      </c>
      <c r="C1" s="2" t="s">
        <v>291</v>
      </c>
    </row>
    <row r="2" spans="1:3">
      <c r="B2" s="2" t="s">
        <v>2</v>
      </c>
      <c r="C2" s="2" t="s">
        <v>30</v>
      </c>
    </row>
    <row r="3" spans="1:3">
      <c r="A3" s="4" t="s">
        <v>279</v>
      </c>
    </row>
    <row r="4" spans="1:3">
      <c r="A4" s="4" t="s">
        <v>292</v>
      </c>
      <c r="B4" s="9" t="n">
        <v>0.18</v>
      </c>
      <c r="C4" s="9" t="n">
        <v>0.28</v>
      </c>
    </row>
    <row r="5" spans="1:3">
      <c r="A5" s="4" t="s">
        <v>293</v>
      </c>
      <c r="B5" s="9" t="n">
        <v>1.28</v>
      </c>
      <c r="C5" s="9" t="n">
        <v>1.36</v>
      </c>
    </row>
    <row r="6" spans="1:3">
      <c r="A6" s="4" t="s">
        <v>294</v>
      </c>
      <c r="B6" s="4" t="s">
        <v>295</v>
      </c>
      <c r="C6" s="4" t="s">
        <v>296</v>
      </c>
    </row>
    <row r="7" spans="1:3">
      <c r="A7" s="4" t="s">
        <v>297</v>
      </c>
      <c r="B7" s="4" t="s">
        <v>298</v>
      </c>
      <c r="C7" s="4" t="s">
        <v>299</v>
      </c>
    </row>
    <row r="8" spans="1:3">
      <c r="A8" s="4" t="s">
        <v>300</v>
      </c>
      <c r="B8" s="4" t="s">
        <v>301</v>
      </c>
      <c r="C8" s="4" t="s">
        <v>302</v>
      </c>
    </row>
    <row r="9" spans="1:3">
      <c r="A9" s="4" t="s">
        <v>283</v>
      </c>
    </row>
    <row r="10" spans="1:3">
      <c r="A10" s="4" t="s">
        <v>292</v>
      </c>
      <c r="B10" s="9" t="n">
        <v>0.18</v>
      </c>
      <c r="C10" s="9" t="n">
        <v>0.28</v>
      </c>
    </row>
    <row r="11" spans="1:3">
      <c r="A11" s="4" t="s">
        <v>293</v>
      </c>
      <c r="B11" s="9" t="n">
        <v>0.83</v>
      </c>
      <c r="C11" s="9" t="n">
        <v>0.92</v>
      </c>
    </row>
    <row r="12" spans="1:3">
      <c r="A12" s="4" t="s">
        <v>294</v>
      </c>
      <c r="B12" s="4" t="s">
        <v>295</v>
      </c>
      <c r="C12" s="4" t="s">
        <v>296</v>
      </c>
    </row>
    <row r="13" spans="1:3">
      <c r="A13" s="4" t="s">
        <v>297</v>
      </c>
      <c r="B13" s="4" t="s">
        <v>298</v>
      </c>
      <c r="C13" s="4" t="s">
        <v>299</v>
      </c>
    </row>
    <row r="14" spans="1:3">
      <c r="A14" s="4" t="s">
        <v>300</v>
      </c>
      <c r="B14" s="4" t="s">
        <v>301</v>
      </c>
      <c r="C1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2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3</v>
      </c>
      <c r="B1" s="2" t="s">
        <v>304</v>
      </c>
      <c r="C1" s="2" t="s">
        <v>305</v>
      </c>
      <c r="D1" s="2" t="s">
        <v>306</v>
      </c>
      <c r="E1" s="2" t="s">
        <v>2</v>
      </c>
      <c r="F1" s="2" t="s">
        <v>70</v>
      </c>
      <c r="G1" s="2" t="s">
        <v>2</v>
      </c>
      <c r="H1" s="2" t="s">
        <v>70</v>
      </c>
      <c r="I1" s="2" t="s">
        <v>30</v>
      </c>
      <c r="J1" s="2" t="s">
        <v>307</v>
      </c>
      <c r="K1" s="2" t="s">
        <v>308</v>
      </c>
    </row>
    <row r="2" spans="1:11">
      <c r="A2" s="4" t="s">
        <v>309</v>
      </c>
    </row>
    <row r="3" spans="1:11">
      <c r="A3" s="4" t="s">
        <v>310</v>
      </c>
      <c r="D3" s="7" t="n">
        <v>40565</v>
      </c>
    </row>
    <row r="4" spans="1:11">
      <c r="A4" s="4" t="s">
        <v>311</v>
      </c>
      <c r="D4" s="4" t="s">
        <v>312</v>
      </c>
    </row>
    <row r="5" spans="1:11">
      <c r="A5" s="4" t="s">
        <v>313</v>
      </c>
      <c r="D5" s="7" t="n">
        <v>950</v>
      </c>
    </row>
    <row r="6" spans="1:11">
      <c r="A6" s="4" t="s">
        <v>314</v>
      </c>
      <c r="D6" s="4" t="s">
        <v>315</v>
      </c>
    </row>
    <row r="7" spans="1:11">
      <c r="A7" s="4" t="s">
        <v>316</v>
      </c>
    </row>
    <row r="8" spans="1:11">
      <c r="A8" s="4" t="s">
        <v>310</v>
      </c>
      <c r="B8" s="7" t="n">
        <v>57900</v>
      </c>
    </row>
    <row r="9" spans="1:11">
      <c r="A9" s="4" t="s">
        <v>313</v>
      </c>
      <c r="B9" s="7" t="n">
        <v>1339</v>
      </c>
    </row>
    <row r="10" spans="1:11">
      <c r="A10" s="4" t="s">
        <v>314</v>
      </c>
      <c r="B10" s="4" t="s">
        <v>315</v>
      </c>
    </row>
    <row r="11" spans="1:11">
      <c r="A11" s="4" t="s">
        <v>317</v>
      </c>
      <c r="B11" s="4" t="s">
        <v>318</v>
      </c>
    </row>
    <row r="12" spans="1:11">
      <c r="A12" s="4" t="s">
        <v>319</v>
      </c>
    </row>
    <row r="13" spans="1:11">
      <c r="A13" s="4" t="s">
        <v>310</v>
      </c>
      <c r="C13" s="7" t="n">
        <v>37701</v>
      </c>
    </row>
    <row r="14" spans="1:11">
      <c r="A14" s="4" t="s">
        <v>313</v>
      </c>
      <c r="C14" s="7" t="n">
        <v>628</v>
      </c>
      <c r="G14" s="7" t="n">
        <v>628</v>
      </c>
      <c r="I14" s="7" t="n">
        <v>628</v>
      </c>
    </row>
    <row r="15" spans="1:11">
      <c r="A15" s="4" t="s">
        <v>314</v>
      </c>
      <c r="C15" s="4" t="s">
        <v>247</v>
      </c>
    </row>
    <row r="16" spans="1:11">
      <c r="A16" s="4" t="s">
        <v>320</v>
      </c>
    </row>
    <row r="17" spans="1:11">
      <c r="A17" s="4" t="s">
        <v>317</v>
      </c>
      <c r="J17" s="4" t="s">
        <v>321</v>
      </c>
      <c r="K17" s="4" t="s">
        <v>322</v>
      </c>
    </row>
    <row r="18" spans="1:11">
      <c r="A18" s="4" t="s">
        <v>323</v>
      </c>
    </row>
    <row r="19" spans="1:11">
      <c r="A19" s="4" t="s">
        <v>324</v>
      </c>
      <c r="B19" s="7" t="n">
        <v>65120</v>
      </c>
    </row>
    <row r="20" spans="1:11">
      <c r="A20" s="4" t="s">
        <v>325</v>
      </c>
      <c r="E20" s="7" t="n">
        <v>2909</v>
      </c>
      <c r="F20" s="7" t="n">
        <v>1776</v>
      </c>
      <c r="G20" s="7" t="n">
        <v>4204</v>
      </c>
      <c r="H20" s="7" t="n">
        <v>597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0</v>
      </c>
    </row>
    <row r="2" spans="1:3">
      <c r="A2" s="4" t="s">
        <v>63</v>
      </c>
      <c r="B2" s="7" t="n">
        <v>16632757</v>
      </c>
      <c r="C2" s="7" t="n">
        <v>17572885</v>
      </c>
    </row>
    <row r="3" spans="1:3">
      <c r="A3" s="4" t="s">
        <v>64</v>
      </c>
      <c r="B3" s="8" t="n">
        <v>0.001</v>
      </c>
      <c r="C3" s="8" t="n">
        <v>0.001</v>
      </c>
    </row>
    <row r="4" spans="1:3">
      <c r="A4" s="4" t="s">
        <v>65</v>
      </c>
      <c r="B4" s="6" t="n">
        <v>200000000</v>
      </c>
      <c r="C4" s="6" t="n">
        <v>200000000</v>
      </c>
    </row>
    <row r="5" spans="1:3">
      <c r="A5" s="4" t="s">
        <v>66</v>
      </c>
      <c r="B5" s="6" t="n">
        <v>108376049</v>
      </c>
      <c r="C5" s="6" t="n">
        <v>97144736</v>
      </c>
    </row>
    <row r="6" spans="1:3">
      <c r="A6" s="4" t="s">
        <v>67</v>
      </c>
      <c r="B6" s="6" t="n">
        <v>108376049</v>
      </c>
      <c r="C6" s="6" t="n">
        <v>9714473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s>
  <sheetData>
    <row r="1" spans="1:4">
      <c r="A1" s="1" t="s">
        <v>326</v>
      </c>
      <c r="C1" s="2" t="s">
        <v>2</v>
      </c>
      <c r="D1" s="2" t="s">
        <v>30</v>
      </c>
    </row>
    <row r="2" spans="1:4">
      <c r="A2" s="4" t="s">
        <v>327</v>
      </c>
    </row>
    <row r="3" spans="1:4">
      <c r="A3" s="4" t="s">
        <v>328</v>
      </c>
      <c r="B3" s="4" t="s">
        <v>329</v>
      </c>
      <c r="C3" s="7" t="n">
        <v>0</v>
      </c>
      <c r="D3" s="7" t="n">
        <v>3714</v>
      </c>
    </row>
    <row r="4" spans="1:4">
      <c r="A4" s="4" t="s">
        <v>330</v>
      </c>
    </row>
    <row r="5" spans="1:4">
      <c r="A5" s="4" t="s">
        <v>328</v>
      </c>
      <c r="B5" s="4" t="s">
        <v>331</v>
      </c>
      <c r="C5" s="6" t="n">
        <v>35226</v>
      </c>
      <c r="D5" s="6" t="n">
        <v>42235</v>
      </c>
    </row>
    <row r="6" spans="1:4">
      <c r="A6" s="4" t="s">
        <v>319</v>
      </c>
    </row>
    <row r="7" spans="1:4">
      <c r="A7" s="4" t="s">
        <v>328</v>
      </c>
      <c r="B7" s="4" t="s">
        <v>332</v>
      </c>
      <c r="C7" s="6" t="n">
        <v>9426</v>
      </c>
      <c r="D7" s="6" t="n">
        <v>13196</v>
      </c>
    </row>
    <row r="8" spans="1:4">
      <c r="A8" s="4" t="s">
        <v>333</v>
      </c>
    </row>
    <row r="9" spans="1:4">
      <c r="A9" s="4" t="s">
        <v>328</v>
      </c>
      <c r="B9" s="4" t="s">
        <v>334</v>
      </c>
      <c r="C9" s="6" t="n">
        <v>8804</v>
      </c>
      <c r="D9" s="6" t="n">
        <v>60953</v>
      </c>
    </row>
    <row r="10" spans="1:4">
      <c r="A10" s="4" t="s">
        <v>335</v>
      </c>
    </row>
    <row r="11" spans="1:4">
      <c r="A11" s="4" t="s">
        <v>328</v>
      </c>
      <c r="B11" s="4" t="s">
        <v>336</v>
      </c>
      <c r="C11" s="6" t="n">
        <v>18119</v>
      </c>
      <c r="D11" s="6" t="n">
        <v>124019</v>
      </c>
    </row>
    <row r="12" spans="1:4">
      <c r="A12" s="4" t="s">
        <v>328</v>
      </c>
      <c r="C12" s="6" t="n">
        <v>71575</v>
      </c>
      <c r="D12" s="6" t="n">
        <v>244117</v>
      </c>
    </row>
    <row r="13" spans="1:4">
      <c r="A13" s="4" t="s">
        <v>337</v>
      </c>
      <c r="C13" s="6" t="n">
        <v>-49040</v>
      </c>
      <c r="D13" s="6" t="n">
        <v>-210429</v>
      </c>
    </row>
    <row r="14" spans="1:4">
      <c r="A14" s="4" t="s">
        <v>338</v>
      </c>
      <c r="C14" s="7" t="n">
        <v>22535</v>
      </c>
      <c r="D14" s="7" t="n">
        <v>33688</v>
      </c>
    </row>
    <row r="15" spans="1:4">
      <c r="A15" t="n"/>
    </row>
    <row r="16" spans="1:4">
      <c r="A16" s="4" t="s">
        <v>329</v>
      </c>
      <c r="B16" s="4" t="s">
        <v>339</v>
      </c>
    </row>
    <row r="17" spans="1:4">
      <c r="A17" s="4" t="s">
        <v>331</v>
      </c>
      <c r="B17" s="4" t="s">
        <v>340</v>
      </c>
    </row>
    <row r="18" spans="1:4">
      <c r="A18" s="4" t="s">
        <v>332</v>
      </c>
      <c r="B18" s="4" t="s">
        <v>341</v>
      </c>
    </row>
    <row r="19" spans="1:4">
      <c r="A19" s="4" t="s">
        <v>334</v>
      </c>
      <c r="B19" s="4" t="s">
        <v>342</v>
      </c>
    </row>
    <row r="20" spans="1:4">
      <c r="A20" s="4" t="s">
        <v>336</v>
      </c>
      <c r="B20" s="4" t="s">
        <v>343</v>
      </c>
    </row>
  </sheetData>
  <mergeCells count="7">
    <mergeCell ref="A1:B1"/>
    <mergeCell ref="A15:C15"/>
    <mergeCell ref="B16:C16"/>
    <mergeCell ref="B17:C17"/>
    <mergeCell ref="B18:C18"/>
    <mergeCell ref="B19:C19"/>
    <mergeCell ref="B20:C20"/>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r="A1" s="1" t="s">
        <v>344</v>
      </c>
      <c r="B1" s="2" t="s">
        <v>305</v>
      </c>
      <c r="C1" s="2" t="s">
        <v>2</v>
      </c>
      <c r="D1" s="2" t="s">
        <v>30</v>
      </c>
    </row>
    <row r="2" spans="1:4">
      <c r="A2" s="4" t="s">
        <v>327</v>
      </c>
    </row>
    <row r="3" spans="1:4">
      <c r="A3" s="4" t="s">
        <v>345</v>
      </c>
      <c r="C3" s="7" t="n">
        <v>950</v>
      </c>
      <c r="D3" s="7" t="n">
        <v>950</v>
      </c>
    </row>
    <row r="4" spans="1:4">
      <c r="A4" s="4" t="s">
        <v>330</v>
      </c>
    </row>
    <row r="5" spans="1:4">
      <c r="A5" s="4" t="s">
        <v>345</v>
      </c>
      <c r="C5" s="6" t="n">
        <v>1339</v>
      </c>
      <c r="D5" s="6" t="n">
        <v>1339</v>
      </c>
    </row>
    <row r="6" spans="1:4">
      <c r="A6" s="4" t="s">
        <v>319</v>
      </c>
    </row>
    <row r="7" spans="1:4">
      <c r="A7" s="4" t="s">
        <v>345</v>
      </c>
      <c r="B7" s="7" t="n">
        <v>628</v>
      </c>
      <c r="C7" s="6" t="n">
        <v>628</v>
      </c>
      <c r="D7" s="6" t="n">
        <v>628</v>
      </c>
    </row>
    <row r="8" spans="1:4">
      <c r="A8" s="4" t="s">
        <v>333</v>
      </c>
    </row>
    <row r="9" spans="1:4">
      <c r="A9" s="4" t="s">
        <v>345</v>
      </c>
      <c r="C9" s="6" t="n">
        <v>9055</v>
      </c>
      <c r="D9" s="6" t="n">
        <v>9055</v>
      </c>
    </row>
    <row r="10" spans="1:4">
      <c r="A10" s="4" t="s">
        <v>335</v>
      </c>
    </row>
    <row r="11" spans="1:4">
      <c r="A11" s="4" t="s">
        <v>345</v>
      </c>
      <c r="C11" s="7" t="n">
        <v>18609</v>
      </c>
      <c r="D11" s="7" t="n">
        <v>186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46</v>
      </c>
      <c r="B1" s="2" t="s">
        <v>2</v>
      </c>
      <c r="C1" s="2" t="s">
        <v>30</v>
      </c>
    </row>
    <row r="2" spans="1:3">
      <c r="A2" s="4" t="s">
        <v>347</v>
      </c>
      <c r="B2" s="7" t="n">
        <v>49040</v>
      </c>
    </row>
    <row r="3" spans="1:3">
      <c r="A3" s="4" t="s">
        <v>348</v>
      </c>
      <c r="B3" s="6" t="n">
        <v>18554</v>
      </c>
    </row>
    <row r="4" spans="1:3">
      <c r="A4" s="4" t="s">
        <v>349</v>
      </c>
      <c r="B4" s="6" t="n">
        <v>3981</v>
      </c>
    </row>
    <row r="5" spans="1:3">
      <c r="A5" s="4" t="s">
        <v>350</v>
      </c>
      <c r="B5" s="7" t="n">
        <v>71575</v>
      </c>
      <c r="C5" s="7" t="n">
        <v>2441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R60"/>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31"/>
    <col customWidth="1" max="5" min="5" width="3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351</v>
      </c>
      <c r="B1" s="2" t="s">
        <v>352</v>
      </c>
      <c r="C1" s="2" t="s">
        <v>353</v>
      </c>
      <c r="D1" s="2" t="s">
        <v>354</v>
      </c>
      <c r="E1" s="2" t="s">
        <v>355</v>
      </c>
      <c r="F1" s="2" t="s">
        <v>356</v>
      </c>
      <c r="G1" s="2" t="s">
        <v>357</v>
      </c>
      <c r="H1" s="2" t="s">
        <v>358</v>
      </c>
      <c r="I1" s="2" t="s">
        <v>359</v>
      </c>
      <c r="J1" s="2" t="s">
        <v>360</v>
      </c>
      <c r="K1" s="2" t="s">
        <v>361</v>
      </c>
      <c r="L1" s="2" t="s">
        <v>362</v>
      </c>
      <c r="M1" s="2" t="s">
        <v>285</v>
      </c>
      <c r="N1" s="2" t="s">
        <v>235</v>
      </c>
      <c r="O1" s="2" t="s">
        <v>285</v>
      </c>
      <c r="P1" s="2" t="s">
        <v>236</v>
      </c>
      <c r="Q1" s="2" t="s">
        <v>285</v>
      </c>
      <c r="R1" s="2" t="s">
        <v>363</v>
      </c>
    </row>
    <row r="2" spans="1:18">
      <c r="A2" s="4" t="s">
        <v>364</v>
      </c>
    </row>
    <row r="3" spans="1:18">
      <c r="A3" s="4" t="s">
        <v>365</v>
      </c>
      <c r="E3" s="9" t="n">
        <v>1.36</v>
      </c>
    </row>
    <row r="4" spans="1:18">
      <c r="A4" s="4" t="s">
        <v>366</v>
      </c>
    </row>
    <row r="5" spans="1:18">
      <c r="A5" s="4" t="s">
        <v>365</v>
      </c>
      <c r="B5" s="9" t="n">
        <v>1.28</v>
      </c>
    </row>
    <row r="6" spans="1:18">
      <c r="A6" s="4" t="s">
        <v>367</v>
      </c>
    </row>
    <row r="7" spans="1:18">
      <c r="A7" s="4" t="s">
        <v>368</v>
      </c>
      <c r="E7" s="6" t="n">
        <v>7720588</v>
      </c>
    </row>
    <row r="8" spans="1:18">
      <c r="A8" s="4" t="s">
        <v>369</v>
      </c>
    </row>
    <row r="9" spans="1:18">
      <c r="A9" s="4" t="s">
        <v>368</v>
      </c>
      <c r="B9" s="6" t="n">
        <v>8203125</v>
      </c>
    </row>
    <row r="10" spans="1:18">
      <c r="A10" s="4" t="s">
        <v>370</v>
      </c>
    </row>
    <row r="11" spans="1:18">
      <c r="A11" s="4" t="s">
        <v>371</v>
      </c>
      <c r="Q11" s="7" t="n">
        <v>1824671</v>
      </c>
    </row>
    <row r="12" spans="1:18">
      <c r="A12" s="4" t="s">
        <v>372</v>
      </c>
    </row>
    <row r="13" spans="1:18">
      <c r="A13" s="4" t="s">
        <v>314</v>
      </c>
      <c r="E13" s="4" t="s">
        <v>373</v>
      </c>
    </row>
    <row r="14" spans="1:18">
      <c r="A14" s="4" t="s">
        <v>310</v>
      </c>
      <c r="E14" s="7" t="n">
        <v>10500000</v>
      </c>
      <c r="M14" s="7" t="n">
        <v>13400958</v>
      </c>
      <c r="O14" s="7" t="n">
        <v>13400958</v>
      </c>
      <c r="Q14" s="6" t="n">
        <v>13400958</v>
      </c>
      <c r="R14" s="7" t="n">
        <v>12762816</v>
      </c>
    </row>
    <row r="15" spans="1:18">
      <c r="A15" s="4" t="s">
        <v>317</v>
      </c>
      <c r="E15" s="4" t="s">
        <v>374</v>
      </c>
    </row>
    <row r="16" spans="1:18">
      <c r="A16" s="4" t="s">
        <v>365</v>
      </c>
      <c r="E16" s="9" t="n">
        <v>1.4</v>
      </c>
    </row>
    <row r="17" spans="1:18">
      <c r="A17" s="4" t="s">
        <v>375</v>
      </c>
      <c r="E17" s="7" t="n">
        <v>2055000</v>
      </c>
    </row>
    <row r="18" spans="1:18">
      <c r="A18" s="4" t="s">
        <v>376</v>
      </c>
      <c r="M18" s="6" t="n">
        <v>1791109</v>
      </c>
      <c r="O18" s="6" t="n">
        <v>1791109</v>
      </c>
      <c r="Q18" s="6" t="n">
        <v>1791109</v>
      </c>
      <c r="R18" s="6" t="n">
        <v>1854894</v>
      </c>
    </row>
    <row r="19" spans="1:18">
      <c r="A19" s="4" t="s">
        <v>377</v>
      </c>
      <c r="F19" s="7" t="n">
        <v>638141</v>
      </c>
      <c r="H19" s="7" t="n">
        <v>607753</v>
      </c>
      <c r="J19" s="7" t="n">
        <v>578812</v>
      </c>
      <c r="K19" s="7" t="n">
        <v>551250</v>
      </c>
      <c r="L19" s="7" t="n">
        <v>525000</v>
      </c>
    </row>
    <row r="20" spans="1:18">
      <c r="A20" s="4" t="s">
        <v>368</v>
      </c>
      <c r="E20" s="6" t="n">
        <v>7500000</v>
      </c>
    </row>
    <row r="21" spans="1:18">
      <c r="A21" s="4" t="s">
        <v>378</v>
      </c>
      <c r="E21" s="4" t="s">
        <v>379</v>
      </c>
    </row>
    <row r="22" spans="1:18">
      <c r="A22" s="4" t="s">
        <v>380</v>
      </c>
    </row>
    <row r="23" spans="1:18">
      <c r="A23" s="4" t="s">
        <v>381</v>
      </c>
      <c r="D23" s="4" t="s">
        <v>382</v>
      </c>
    </row>
    <row r="24" spans="1:18">
      <c r="A24" s="4" t="s">
        <v>383</v>
      </c>
    </row>
    <row r="25" spans="1:18">
      <c r="A25" s="4" t="s">
        <v>381</v>
      </c>
      <c r="D25" s="4" t="s">
        <v>384</v>
      </c>
    </row>
    <row r="26" spans="1:18">
      <c r="A26" s="4" t="s">
        <v>385</v>
      </c>
    </row>
    <row r="27" spans="1:18">
      <c r="A27" s="4" t="s">
        <v>365</v>
      </c>
      <c r="D27" s="9" t="n">
        <v>0.1</v>
      </c>
    </row>
    <row r="28" spans="1:18">
      <c r="A28" s="4" t="s">
        <v>386</v>
      </c>
    </row>
    <row r="29" spans="1:18">
      <c r="A29" s="4" t="s">
        <v>317</v>
      </c>
      <c r="D29" s="4" t="s">
        <v>387</v>
      </c>
    </row>
    <row r="30" spans="1:18">
      <c r="A30" s="4" t="s">
        <v>388</v>
      </c>
    </row>
    <row r="31" spans="1:18">
      <c r="A31" s="4" t="s">
        <v>376</v>
      </c>
      <c r="D31" s="7" t="n">
        <v>16560771</v>
      </c>
    </row>
    <row r="32" spans="1:18">
      <c r="A32" s="4" t="s">
        <v>389</v>
      </c>
    </row>
    <row r="33" spans="1:18">
      <c r="A33" s="4" t="s">
        <v>276</v>
      </c>
      <c r="M33" s="6" t="n">
        <v>3626505</v>
      </c>
      <c r="O33" s="6" t="n">
        <v>3626505</v>
      </c>
      <c r="Q33" s="6" t="n">
        <v>3626505</v>
      </c>
    </row>
    <row r="34" spans="1:18">
      <c r="A34" s="4" t="s">
        <v>371</v>
      </c>
      <c r="O34" s="6" t="n">
        <v>5585780</v>
      </c>
    </row>
    <row r="35" spans="1:18">
      <c r="A35" s="4" t="s">
        <v>390</v>
      </c>
    </row>
    <row r="36" spans="1:18">
      <c r="A36" s="4" t="s">
        <v>314</v>
      </c>
      <c r="D36" s="4" t="s">
        <v>315</v>
      </c>
    </row>
    <row r="37" spans="1:18">
      <c r="A37" s="4" t="s">
        <v>391</v>
      </c>
      <c r="D37" s="7" t="n">
        <v>12500000</v>
      </c>
    </row>
    <row r="38" spans="1:18">
      <c r="A38" s="4" t="s">
        <v>310</v>
      </c>
      <c r="D38" s="7" t="n">
        <v>19848486</v>
      </c>
      <c r="M38" s="6" t="n">
        <v>22977103</v>
      </c>
      <c r="O38" s="6" t="n">
        <v>22977103</v>
      </c>
      <c r="Q38" s="6" t="n">
        <v>22977103</v>
      </c>
      <c r="R38" s="6" t="n">
        <v>21882955</v>
      </c>
    </row>
    <row r="39" spans="1:18">
      <c r="A39" s="4" t="s">
        <v>317</v>
      </c>
      <c r="D39" s="4" t="s">
        <v>374</v>
      </c>
    </row>
    <row r="40" spans="1:18">
      <c r="A40" s="4" t="s">
        <v>365</v>
      </c>
      <c r="D40" s="9" t="n">
        <v>0.92</v>
      </c>
    </row>
    <row r="41" spans="1:18">
      <c r="A41" s="4" t="s">
        <v>375</v>
      </c>
      <c r="D41" s="7" t="n">
        <v>9212285</v>
      </c>
    </row>
    <row r="42" spans="1:18">
      <c r="A42" s="4" t="s">
        <v>376</v>
      </c>
      <c r="D42" s="7" t="n">
        <v>7348486</v>
      </c>
      <c r="M42" s="6" t="n">
        <v>14841648</v>
      </c>
      <c r="O42" s="6" t="n">
        <v>14841648</v>
      </c>
      <c r="Q42" s="6" t="n">
        <v>14841648</v>
      </c>
      <c r="R42" s="6" t="n">
        <v>15717991</v>
      </c>
    </row>
    <row r="43" spans="1:18">
      <c r="A43" s="4" t="s">
        <v>248</v>
      </c>
    </row>
    <row r="44" spans="1:18">
      <c r="A44" s="4" t="s">
        <v>391</v>
      </c>
      <c r="P44" s="7" t="n">
        <v>23000000</v>
      </c>
    </row>
    <row r="45" spans="1:18">
      <c r="A45" s="4" t="s">
        <v>310</v>
      </c>
      <c r="M45" s="6" t="n">
        <v>36378061</v>
      </c>
      <c r="O45" s="6" t="n">
        <v>36378061</v>
      </c>
      <c r="Q45" s="6" t="n">
        <v>36378061</v>
      </c>
      <c r="R45" s="6" t="n">
        <v>34645771</v>
      </c>
    </row>
    <row r="46" spans="1:18">
      <c r="A46" s="4" t="s">
        <v>376</v>
      </c>
      <c r="M46" s="6" t="n">
        <v>16632757</v>
      </c>
      <c r="O46" s="6" t="n">
        <v>16632757</v>
      </c>
      <c r="Q46" s="6" t="n">
        <v>16632757</v>
      </c>
      <c r="R46" s="6" t="n">
        <v>17572885</v>
      </c>
    </row>
    <row r="47" spans="1:18">
      <c r="A47" s="4" t="s">
        <v>377</v>
      </c>
      <c r="C47" s="7" t="n">
        <v>1094148</v>
      </c>
      <c r="G47" s="7" t="n">
        <v>1042045</v>
      </c>
      <c r="I47" s="7" t="n">
        <v>992424</v>
      </c>
    </row>
    <row r="48" spans="1:18">
      <c r="A48" s="4" t="s">
        <v>282</v>
      </c>
    </row>
    <row r="49" spans="1:18">
      <c r="A49" s="4" t="s">
        <v>276</v>
      </c>
      <c r="M49" s="6" t="n">
        <v>3626505</v>
      </c>
      <c r="O49" s="6" t="n">
        <v>3626505</v>
      </c>
      <c r="Q49" s="6" t="n">
        <v>3626505</v>
      </c>
    </row>
    <row r="50" spans="1:18">
      <c r="A50" s="4" t="s">
        <v>283</v>
      </c>
    </row>
    <row r="51" spans="1:18">
      <c r="A51" s="4" t="s">
        <v>276</v>
      </c>
      <c r="M51" s="6" t="n">
        <v>3626505</v>
      </c>
      <c r="O51" s="6" t="n">
        <v>3626505</v>
      </c>
      <c r="Q51" s="6" t="n">
        <v>3626505</v>
      </c>
      <c r="R51" s="6" t="n">
        <v>4876093</v>
      </c>
    </row>
    <row r="52" spans="1:18">
      <c r="A52" s="4" t="s">
        <v>278</v>
      </c>
    </row>
    <row r="53" spans="1:18">
      <c r="A53" s="4" t="s">
        <v>276</v>
      </c>
      <c r="M53" s="6" t="n">
        <v>230329</v>
      </c>
      <c r="O53" s="6" t="n">
        <v>230329</v>
      </c>
      <c r="Q53" s="6" t="n">
        <v>230329</v>
      </c>
    </row>
    <row r="54" spans="1:18">
      <c r="A54" s="4" t="s">
        <v>279</v>
      </c>
    </row>
    <row r="55" spans="1:18">
      <c r="A55" s="4" t="s">
        <v>276</v>
      </c>
      <c r="M55" s="6" t="n">
        <v>230329</v>
      </c>
      <c r="O55" s="6" t="n">
        <v>230329</v>
      </c>
      <c r="Q55" s="6" t="n">
        <v>230329</v>
      </c>
      <c r="R55" s="6" t="n">
        <v>262764</v>
      </c>
    </row>
    <row r="56" spans="1:18">
      <c r="A56" s="4" t="s">
        <v>252</v>
      </c>
      <c r="M56" s="6" t="n">
        <v>167841</v>
      </c>
      <c r="O56" s="6" t="n">
        <v>167841</v>
      </c>
      <c r="P56" s="7" t="n">
        <v>200000</v>
      </c>
      <c r="Q56" s="6" t="n">
        <v>167841</v>
      </c>
    </row>
    <row r="57" spans="1:18">
      <c r="A57" s="4" t="s">
        <v>376</v>
      </c>
      <c r="M57" s="6" t="n">
        <v>16632757</v>
      </c>
      <c r="O57" s="7" t="n">
        <v>16632757</v>
      </c>
      <c r="Q57" s="7" t="n">
        <v>16632757</v>
      </c>
      <c r="R57" s="7" t="n">
        <v>17572885</v>
      </c>
    </row>
    <row r="58" spans="1:18">
      <c r="A58" s="4" t="s">
        <v>377</v>
      </c>
      <c r="M58" s="7" t="n">
        <v>1732289</v>
      </c>
      <c r="N58" s="7" t="n">
        <v>578813</v>
      </c>
    </row>
    <row r="59" spans="1:18">
      <c r="A59" s="4" t="s">
        <v>243</v>
      </c>
      <c r="B59" s="6" t="n">
        <v>10933333</v>
      </c>
    </row>
    <row r="60" spans="1:18">
      <c r="A60" s="4" t="s">
        <v>239</v>
      </c>
      <c r="B60" s="7" t="n">
        <v>164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392</v>
      </c>
      <c r="B1" s="2" t="s">
        <v>2</v>
      </c>
      <c r="C1" s="2" t="s">
        <v>30</v>
      </c>
      <c r="D1" s="2" t="s">
        <v>393</v>
      </c>
      <c r="E1" s="2" t="s">
        <v>394</v>
      </c>
    </row>
    <row r="2" spans="1:5">
      <c r="A2" s="4" t="s">
        <v>372</v>
      </c>
    </row>
    <row r="3" spans="1:5">
      <c r="A3" s="4" t="s">
        <v>310</v>
      </c>
      <c r="B3" s="7" t="n">
        <v>13400958</v>
      </c>
      <c r="C3" s="7" t="n">
        <v>12762816</v>
      </c>
      <c r="E3" s="7" t="n">
        <v>10500000</v>
      </c>
    </row>
    <row r="4" spans="1:5">
      <c r="A4" s="4" t="s">
        <v>395</v>
      </c>
      <c r="B4" s="6" t="n">
        <v>-1791109</v>
      </c>
      <c r="C4" s="6" t="n">
        <v>-1854894</v>
      </c>
    </row>
    <row r="5" spans="1:5">
      <c r="A5" s="4" t="s">
        <v>396</v>
      </c>
      <c r="B5" s="6" t="n">
        <v>-6650</v>
      </c>
      <c r="C5" s="6" t="n">
        <v>-7828</v>
      </c>
    </row>
    <row r="6" spans="1:5">
      <c r="A6" s="4" t="s">
        <v>397</v>
      </c>
      <c r="B6" s="6" t="n">
        <v>11603199</v>
      </c>
      <c r="C6" s="6" t="n">
        <v>10900094</v>
      </c>
    </row>
    <row r="7" spans="1:5">
      <c r="A7" s="4" t="s">
        <v>398</v>
      </c>
      <c r="B7" s="6" t="n">
        <v>230329</v>
      </c>
      <c r="C7" s="6" t="n">
        <v>262764</v>
      </c>
    </row>
    <row r="8" spans="1:5">
      <c r="A8" s="4" t="s">
        <v>390</v>
      </c>
    </row>
    <row r="9" spans="1:5">
      <c r="A9" s="4" t="s">
        <v>310</v>
      </c>
      <c r="B9" s="6" t="n">
        <v>22977103</v>
      </c>
      <c r="C9" s="6" t="n">
        <v>21882955</v>
      </c>
      <c r="D9" s="7" t="n">
        <v>19848486</v>
      </c>
    </row>
    <row r="10" spans="1:5">
      <c r="A10" s="4" t="s">
        <v>395</v>
      </c>
      <c r="B10" s="6" t="n">
        <v>-14841648</v>
      </c>
      <c r="C10" s="6" t="n">
        <v>-15717991</v>
      </c>
      <c r="D10" s="7" t="n">
        <v>-7348486</v>
      </c>
    </row>
    <row r="11" spans="1:5">
      <c r="A11" s="4" t="s">
        <v>396</v>
      </c>
      <c r="B11" s="6" t="n">
        <v>-10850</v>
      </c>
      <c r="C11" s="6" t="n">
        <v>-13422</v>
      </c>
    </row>
    <row r="12" spans="1:5">
      <c r="A12" s="4" t="s">
        <v>397</v>
      </c>
      <c r="B12" s="6" t="n">
        <v>8124605</v>
      </c>
      <c r="C12" s="6" t="n">
        <v>6151542</v>
      </c>
    </row>
    <row r="13" spans="1:5">
      <c r="A13" s="4" t="s">
        <v>398</v>
      </c>
      <c r="B13" s="6" t="n">
        <v>3626505</v>
      </c>
      <c r="C13" s="6" t="n">
        <v>4876093</v>
      </c>
    </row>
    <row r="14" spans="1:5">
      <c r="A14" s="4" t="s">
        <v>248</v>
      </c>
    </row>
    <row r="15" spans="1:5">
      <c r="A15" s="4" t="s">
        <v>310</v>
      </c>
      <c r="B15" s="6" t="n">
        <v>36378061</v>
      </c>
      <c r="C15" s="6" t="n">
        <v>34645771</v>
      </c>
    </row>
    <row r="16" spans="1:5">
      <c r="A16" s="4" t="s">
        <v>395</v>
      </c>
      <c r="B16" s="6" t="n">
        <v>-16632757</v>
      </c>
      <c r="C16" s="6" t="n">
        <v>-17572885</v>
      </c>
    </row>
    <row r="17" spans="1:5">
      <c r="A17" s="4" t="s">
        <v>396</v>
      </c>
      <c r="B17" s="6" t="n">
        <v>-17500</v>
      </c>
      <c r="C17" s="6" t="n">
        <v>-21250</v>
      </c>
    </row>
    <row r="18" spans="1:5">
      <c r="A18" s="4" t="s">
        <v>397</v>
      </c>
      <c r="B18" s="6" t="n">
        <v>19727804</v>
      </c>
      <c r="C18" s="6" t="n">
        <v>17051636</v>
      </c>
    </row>
    <row r="19" spans="1:5">
      <c r="A19" s="4" t="s">
        <v>398</v>
      </c>
      <c r="B19" s="6" t="n">
        <v>3856834</v>
      </c>
      <c r="C19" s="6" t="n">
        <v>5138857</v>
      </c>
    </row>
    <row r="20" spans="1:5">
      <c r="A20" s="4" t="s">
        <v>395</v>
      </c>
      <c r="B20" s="7" t="n">
        <v>-16632757</v>
      </c>
      <c r="C20" s="7" t="n">
        <v>-1757288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399</v>
      </c>
      <c r="B1" s="2" t="s">
        <v>400</v>
      </c>
      <c r="C1" s="2" t="s">
        <v>2</v>
      </c>
      <c r="D1" s="2" t="s">
        <v>30</v>
      </c>
    </row>
    <row r="2" spans="1:4">
      <c r="A2" s="4" t="s">
        <v>109</v>
      </c>
    </row>
    <row r="3" spans="1:4">
      <c r="A3" s="4" t="s">
        <v>98</v>
      </c>
      <c r="C3" s="6" t="n">
        <v>185959</v>
      </c>
    </row>
    <row r="4" spans="1:4">
      <c r="A4" s="4" t="s">
        <v>99</v>
      </c>
      <c r="C4" s="7" t="n">
        <v>45094</v>
      </c>
    </row>
    <row r="5" spans="1:4">
      <c r="A5" s="4" t="s">
        <v>90</v>
      </c>
    </row>
    <row r="6" spans="1:4">
      <c r="A6" s="4" t="s">
        <v>102</v>
      </c>
      <c r="B6" s="6" t="n">
        <v>10933333</v>
      </c>
      <c r="C6" s="6" t="n">
        <v>10933339</v>
      </c>
    </row>
    <row r="7" spans="1:4">
      <c r="A7" s="4" t="s">
        <v>401</v>
      </c>
      <c r="C7" s="7" t="n">
        <v>0</v>
      </c>
    </row>
    <row r="8" spans="1:4">
      <c r="A8" s="4" t="s">
        <v>103</v>
      </c>
      <c r="C8" s="7" t="n">
        <v>1640000</v>
      </c>
    </row>
    <row r="9" spans="1:4">
      <c r="A9" s="4" t="s">
        <v>402</v>
      </c>
      <c r="B9" s="6" t="n">
        <v>1</v>
      </c>
      <c r="C9" s="6" t="n">
        <v>1</v>
      </c>
    </row>
    <row r="10" spans="1:4">
      <c r="A10" s="4" t="s">
        <v>403</v>
      </c>
      <c r="B10" s="6" t="n">
        <v>1</v>
      </c>
      <c r="C10" s="6" t="n">
        <v>1</v>
      </c>
    </row>
    <row r="11" spans="1:4">
      <c r="A11" s="4" t="s">
        <v>404</v>
      </c>
      <c r="B11" s="11" t="n">
        <v>0.3</v>
      </c>
      <c r="C11" s="11" t="n">
        <v>0.3</v>
      </c>
    </row>
    <row r="12" spans="1:4">
      <c r="A12" s="4" t="s">
        <v>405</v>
      </c>
      <c r="C12" s="7" t="n">
        <v>1640000</v>
      </c>
    </row>
    <row r="13" spans="1:4">
      <c r="A13" s="4" t="s">
        <v>406</v>
      </c>
      <c r="C13" s="6" t="n">
        <v>10000000</v>
      </c>
    </row>
    <row r="14" spans="1:4">
      <c r="A14" s="4" t="s">
        <v>407</v>
      </c>
      <c r="C14" s="8" t="n">
        <v>0.001</v>
      </c>
    </row>
    <row r="15" spans="1:4">
      <c r="A15" s="4" t="s">
        <v>408</v>
      </c>
      <c r="C15" s="6" t="n">
        <v>200000000</v>
      </c>
      <c r="D15" s="6" t="n">
        <v>200000000</v>
      </c>
    </row>
    <row r="16" spans="1:4">
      <c r="A16" s="4" t="s">
        <v>409</v>
      </c>
      <c r="C16" s="8" t="n">
        <v>0.001</v>
      </c>
      <c r="D16" s="8" t="n">
        <v>0.001</v>
      </c>
    </row>
    <row r="17" spans="1:4">
      <c r="A17" s="4" t="s">
        <v>410</v>
      </c>
      <c r="C17" s="6" t="n">
        <v>108376049</v>
      </c>
      <c r="D17" s="6" t="n">
        <v>97144736</v>
      </c>
    </row>
    <row r="18" spans="1:4">
      <c r="A18" s="4" t="s">
        <v>411</v>
      </c>
      <c r="C18" s="6" t="n">
        <v>108376049</v>
      </c>
      <c r="D18" s="6" t="n">
        <v>97144736</v>
      </c>
    </row>
    <row r="19" spans="1:4">
      <c r="A19" s="4" t="s">
        <v>99</v>
      </c>
      <c r="C19" s="7" t="n">
        <v>94343</v>
      </c>
    </row>
    <row r="20" spans="1:4">
      <c r="A20" s="4" t="s">
        <v>100</v>
      </c>
      <c r="C20" s="6" t="n">
        <v>118994</v>
      </c>
    </row>
    <row r="21" spans="1:4">
      <c r="A21" s="4" t="s">
        <v>101</v>
      </c>
      <c r="C21" s="7" t="n">
        <v>26580</v>
      </c>
    </row>
    <row r="22" spans="1:4">
      <c r="A22" s="4" t="s">
        <v>102</v>
      </c>
      <c r="B22" s="6" t="n">
        <v>10933333</v>
      </c>
    </row>
    <row r="23" spans="1:4">
      <c r="A23" s="4" t="s">
        <v>412</v>
      </c>
      <c r="C23" s="6" t="n">
        <v>0</v>
      </c>
      <c r="D23" s="6"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13</v>
      </c>
      <c r="B1" s="2" t="s">
        <v>400</v>
      </c>
      <c r="C1" s="2" t="s">
        <v>2</v>
      </c>
      <c r="D1" s="2" t="s">
        <v>414</v>
      </c>
      <c r="E1" s="2" t="s">
        <v>70</v>
      </c>
      <c r="F1" s="2" t="s">
        <v>2</v>
      </c>
      <c r="G1" s="2" t="s">
        <v>70</v>
      </c>
      <c r="H1" s="2" t="s">
        <v>30</v>
      </c>
      <c r="I1" s="2" t="s">
        <v>415</v>
      </c>
    </row>
    <row r="2" spans="1:9">
      <c r="A2" s="4" t="s">
        <v>90</v>
      </c>
    </row>
    <row r="3" spans="1:9">
      <c r="A3" s="4" t="s">
        <v>102</v>
      </c>
      <c r="B3" s="6" t="n">
        <v>10933333</v>
      </c>
      <c r="F3" s="6" t="n">
        <v>10933339</v>
      </c>
    </row>
    <row r="4" spans="1:9">
      <c r="A4" s="4" t="s">
        <v>416</v>
      </c>
      <c r="B4" s="9" t="n">
        <v>0.15</v>
      </c>
    </row>
    <row r="5" spans="1:9">
      <c r="A5" s="4" t="s">
        <v>417</v>
      </c>
      <c r="B5" s="6" t="n">
        <v>3283283</v>
      </c>
    </row>
    <row r="6" spans="1:9">
      <c r="A6" s="4" t="s">
        <v>418</v>
      </c>
      <c r="B6" s="9" t="n">
        <v>0.25</v>
      </c>
    </row>
    <row r="7" spans="1:9">
      <c r="A7" s="4" t="s">
        <v>246</v>
      </c>
      <c r="B7" s="4" t="s">
        <v>247</v>
      </c>
    </row>
    <row r="8" spans="1:9">
      <c r="A8" s="4" t="s">
        <v>419</v>
      </c>
    </row>
    <row r="9" spans="1:9">
      <c r="A9" s="4" t="s">
        <v>420</v>
      </c>
      <c r="I9" s="6" t="n">
        <v>8900000</v>
      </c>
    </row>
    <row r="10" spans="1:9">
      <c r="A10" s="4" t="s">
        <v>421</v>
      </c>
    </row>
    <row r="11" spans="1:9">
      <c r="A11" s="4" t="s">
        <v>422</v>
      </c>
      <c r="C11" s="7" t="n">
        <v>238064</v>
      </c>
      <c r="E11" s="7" t="n">
        <v>107660</v>
      </c>
      <c r="F11" s="7" t="n">
        <v>365045</v>
      </c>
      <c r="G11" s="7" t="n">
        <v>207598</v>
      </c>
    </row>
    <row r="12" spans="1:9">
      <c r="A12" s="4" t="s">
        <v>423</v>
      </c>
      <c r="C12" s="6" t="n">
        <v>0</v>
      </c>
      <c r="F12" s="6" t="n">
        <v>0</v>
      </c>
    </row>
    <row r="13" spans="1:9">
      <c r="A13" s="4" t="s">
        <v>424</v>
      </c>
      <c r="C13" s="7" t="n">
        <v>328745</v>
      </c>
      <c r="F13" s="7" t="n">
        <v>328745</v>
      </c>
    </row>
    <row r="14" spans="1:9">
      <c r="A14" s="4" t="s">
        <v>425</v>
      </c>
      <c r="F14" s="4" t="s">
        <v>426</v>
      </c>
    </row>
    <row r="15" spans="1:9">
      <c r="A15" s="4" t="s">
        <v>427</v>
      </c>
      <c r="C15" s="6" t="n">
        <v>0</v>
      </c>
      <c r="D15" s="6" t="n">
        <v>0</v>
      </c>
      <c r="H15" s="6" t="n">
        <v>0</v>
      </c>
    </row>
    <row r="16" spans="1:9">
      <c r="A16" s="4" t="s">
        <v>102</v>
      </c>
      <c r="B16" s="6" t="n">
        <v>10933333</v>
      </c>
    </row>
    <row r="17" spans="1:9">
      <c r="A17" s="4" t="s">
        <v>418</v>
      </c>
      <c r="C17" s="9" t="n">
        <v>0.38</v>
      </c>
      <c r="F17" s="9" t="n">
        <v>0.38</v>
      </c>
    </row>
    <row r="18" spans="1:9">
      <c r="A18" s="4" t="s">
        <v>428</v>
      </c>
      <c r="C18" s="7" t="n">
        <v>0</v>
      </c>
      <c r="F18" s="7" t="n">
        <v>0</v>
      </c>
    </row>
    <row r="19" spans="1:9">
      <c r="A19" s="4" t="s">
        <v>429</v>
      </c>
      <c r="F19" s="6" t="n">
        <v>2671488</v>
      </c>
    </row>
    <row r="20" spans="1:9">
      <c r="A20" s="4" t="s">
        <v>430</v>
      </c>
      <c r="F20" s="9" t="n">
        <v>0.26</v>
      </c>
    </row>
    <row r="21" spans="1:9">
      <c r="A21" s="4" t="s">
        <v>431</v>
      </c>
      <c r="F21" s="9" t="n">
        <v>0.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0"/>
  </cols>
  <sheetData>
    <row r="1" spans="1:2">
      <c r="A1" s="1" t="s">
        <v>432</v>
      </c>
      <c r="B1" s="2" t="s">
        <v>1</v>
      </c>
    </row>
    <row r="2" spans="1:2">
      <c r="B2" s="2" t="s">
        <v>433</v>
      </c>
    </row>
    <row r="3" spans="1:2">
      <c r="A3" s="4" t="s">
        <v>434</v>
      </c>
    </row>
    <row r="4" spans="1:2">
      <c r="A4" s="4" t="s">
        <v>435</v>
      </c>
      <c r="B4" s="6" t="n">
        <v>3283283</v>
      </c>
    </row>
    <row r="5" spans="1:2">
      <c r="A5" s="4" t="s">
        <v>436</v>
      </c>
      <c r="B5" s="4" t="s">
        <v>247</v>
      </c>
    </row>
    <row r="6" spans="1:2">
      <c r="A6" s="4" t="s">
        <v>437</v>
      </c>
      <c r="B6" s="9" t="n">
        <v>0.25</v>
      </c>
    </row>
    <row r="7" spans="1:2">
      <c r="A7" s="4" t="s">
        <v>438</v>
      </c>
    </row>
    <row r="8" spans="1:2">
      <c r="A8" s="4" t="s">
        <v>435</v>
      </c>
      <c r="B8" s="6" t="n">
        <v>461340</v>
      </c>
    </row>
    <row r="9" spans="1:2">
      <c r="A9" s="4" t="s">
        <v>436</v>
      </c>
      <c r="B9" s="4" t="s">
        <v>439</v>
      </c>
    </row>
    <row r="10" spans="1:2">
      <c r="A10" s="4" t="s">
        <v>437</v>
      </c>
      <c r="B10" s="9" t="n">
        <v>1.15</v>
      </c>
    </row>
    <row r="11" spans="1:2">
      <c r="A11" s="4" t="s">
        <v>440</v>
      </c>
    </row>
    <row r="12" spans="1:2">
      <c r="A12" s="4" t="s">
        <v>435</v>
      </c>
      <c r="B12" s="6" t="n">
        <v>54367</v>
      </c>
    </row>
    <row r="13" spans="1:2">
      <c r="A13" s="4" t="s">
        <v>436</v>
      </c>
      <c r="B13" s="4" t="s">
        <v>441</v>
      </c>
    </row>
    <row r="14" spans="1:2">
      <c r="A14" s="4" t="s">
        <v>437</v>
      </c>
      <c r="B14" s="7" t="n">
        <v>2</v>
      </c>
    </row>
    <row r="15" spans="1:2">
      <c r="A15" s="4" t="s">
        <v>435</v>
      </c>
      <c r="B15" s="6" t="n">
        <v>3798990</v>
      </c>
    </row>
    <row r="16" spans="1:2">
      <c r="A16" s="4" t="s">
        <v>436</v>
      </c>
      <c r="B16" s="4" t="s">
        <v>442</v>
      </c>
    </row>
    <row r="17" spans="1:2">
      <c r="A17" s="4" t="s">
        <v>437</v>
      </c>
      <c r="B17" s="9" t="n">
        <v>0.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r="A1" s="1" t="s">
        <v>443</v>
      </c>
      <c r="B1" s="2" t="s">
        <v>1</v>
      </c>
    </row>
    <row r="2" spans="1:3">
      <c r="B2" s="2" t="s">
        <v>2</v>
      </c>
      <c r="C2" s="2" t="s">
        <v>70</v>
      </c>
    </row>
    <row r="3" spans="1:3">
      <c r="A3" s="4" t="s">
        <v>444</v>
      </c>
      <c r="B3" s="4" t="s">
        <v>445</v>
      </c>
      <c r="C3" s="4" t="s">
        <v>445</v>
      </c>
    </row>
    <row r="4" spans="1:3">
      <c r="A4" s="4" t="s">
        <v>446</v>
      </c>
      <c r="B4" s="4" t="s">
        <v>247</v>
      </c>
      <c r="C4" s="4" t="s">
        <v>447</v>
      </c>
    </row>
    <row r="5" spans="1:3">
      <c r="A5" s="4" t="s">
        <v>448</v>
      </c>
      <c r="B5" s="4" t="s">
        <v>449</v>
      </c>
      <c r="C5" s="4" t="s">
        <v>450</v>
      </c>
    </row>
    <row r="6" spans="1:3">
      <c r="A6" s="4" t="s">
        <v>451</v>
      </c>
      <c r="B6" s="4" t="s">
        <v>452</v>
      </c>
      <c r="C6" s="4" t="s">
        <v>4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8"/>
    <col customWidth="1" max="3" min="3" width="17"/>
    <col customWidth="1" max="4" min="4" width="16"/>
  </cols>
  <sheetData>
    <row r="1" spans="1:4">
      <c r="A1" s="1" t="s">
        <v>454</v>
      </c>
      <c r="C1" s="2" t="s">
        <v>1</v>
      </c>
      <c r="D1" s="2" t="s">
        <v>291</v>
      </c>
    </row>
    <row r="2" spans="1:4">
      <c r="C2" s="2" t="s">
        <v>2</v>
      </c>
      <c r="D2" s="2" t="s">
        <v>30</v>
      </c>
    </row>
    <row r="3" spans="1:4">
      <c r="A3" s="4" t="s">
        <v>455</v>
      </c>
      <c r="C3" s="6" t="n">
        <v>17806472</v>
      </c>
    </row>
    <row r="4" spans="1:4">
      <c r="A4" s="4" t="s">
        <v>456</v>
      </c>
      <c r="C4" s="7" t="n">
        <v>1</v>
      </c>
    </row>
    <row r="5" spans="1:4">
      <c r="A5" s="4" t="s">
        <v>457</v>
      </c>
      <c r="B5" s="4" t="s">
        <v>329</v>
      </c>
      <c r="C5" s="4" t="s">
        <v>458</v>
      </c>
      <c r="D5" s="4" t="s">
        <v>36</v>
      </c>
    </row>
    <row r="6" spans="1:4">
      <c r="A6" s="4" t="s">
        <v>459</v>
      </c>
      <c r="C6" s="6" t="n">
        <v>2671488</v>
      </c>
    </row>
    <row r="7" spans="1:4">
      <c r="A7" s="4" t="s">
        <v>460</v>
      </c>
      <c r="C7" s="9" t="n">
        <v>0.26</v>
      </c>
    </row>
    <row r="8" spans="1:4">
      <c r="A8" s="4" t="s">
        <v>461</v>
      </c>
      <c r="B8" s="4" t="s">
        <v>329</v>
      </c>
      <c r="C8" s="4" t="s">
        <v>36</v>
      </c>
    </row>
    <row r="9" spans="1:4">
      <c r="A9" s="4" t="s">
        <v>462</v>
      </c>
      <c r="C9" s="6" t="n">
        <v>0</v>
      </c>
    </row>
    <row r="10" spans="1:4">
      <c r="A10" s="4" t="s">
        <v>463</v>
      </c>
      <c r="C10" s="7" t="n">
        <v>0</v>
      </c>
    </row>
    <row r="11" spans="1:4">
      <c r="A11" s="4" t="s">
        <v>464</v>
      </c>
      <c r="C11" s="6" t="n">
        <v>0</v>
      </c>
    </row>
    <row r="12" spans="1:4">
      <c r="A12" s="4" t="s">
        <v>465</v>
      </c>
      <c r="C12" s="7" t="n">
        <v>0</v>
      </c>
    </row>
    <row r="13" spans="1:4">
      <c r="A13" s="4" t="s">
        <v>466</v>
      </c>
      <c r="C13" s="6" t="n">
        <v>20477960</v>
      </c>
      <c r="D13" s="6" t="n">
        <v>17806472</v>
      </c>
    </row>
    <row r="14" spans="1:4">
      <c r="A14" s="4" t="s">
        <v>467</v>
      </c>
      <c r="C14" s="9" t="n">
        <v>0.92</v>
      </c>
      <c r="D14" s="7" t="n">
        <v>1</v>
      </c>
    </row>
    <row r="15" spans="1:4">
      <c r="A15" s="4" t="s">
        <v>468</v>
      </c>
      <c r="C15" s="6" t="n">
        <v>19271284</v>
      </c>
    </row>
    <row r="16" spans="1:4">
      <c r="A16" s="4" t="s">
        <v>469</v>
      </c>
      <c r="C16" s="9" t="n">
        <v>0.92</v>
      </c>
    </row>
    <row r="17" spans="1:4">
      <c r="A17" s="4" t="s">
        <v>470</v>
      </c>
      <c r="B17" s="4" t="s">
        <v>329</v>
      </c>
      <c r="C17" s="4" t="s">
        <v>471</v>
      </c>
    </row>
    <row r="18" spans="1:4">
      <c r="A18" t="n"/>
    </row>
    <row r="19" spans="1:4">
      <c r="A19" s="4" t="s">
        <v>329</v>
      </c>
      <c r="B19" s="4" t="s">
        <v>472</v>
      </c>
    </row>
  </sheetData>
  <mergeCells count="3">
    <mergeCell ref="A1:B2"/>
    <mergeCell ref="A18:C18"/>
    <mergeCell ref="B19:C1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row>
    <row r="4" spans="1:5">
      <c r="A4" s="3" t="s">
        <v>72</v>
      </c>
    </row>
    <row r="5" spans="1:5">
      <c r="A5" s="4" t="s">
        <v>73</v>
      </c>
      <c r="B5" s="7" t="n">
        <v>-742509</v>
      </c>
      <c r="C5" s="7" t="n">
        <v>1313110</v>
      </c>
      <c r="D5" s="7" t="n">
        <v>1291406</v>
      </c>
      <c r="E5" s="7" t="n">
        <v>1220369</v>
      </c>
    </row>
    <row r="6" spans="1:5">
      <c r="A6" s="4" t="s">
        <v>74</v>
      </c>
      <c r="B6" s="6" t="n">
        <v>1112467</v>
      </c>
      <c r="C6" s="6" t="n">
        <v>65848</v>
      </c>
      <c r="D6" s="6" t="n">
        <v>2114095</v>
      </c>
      <c r="E6" s="6" t="n">
        <v>228595</v>
      </c>
    </row>
    <row r="7" spans="1:5">
      <c r="A7" s="4" t="s">
        <v>75</v>
      </c>
      <c r="B7" s="6" t="n">
        <v>220970</v>
      </c>
      <c r="C7" s="6" t="n">
        <v>3934</v>
      </c>
      <c r="D7" s="6" t="n">
        <v>476670</v>
      </c>
      <c r="E7" s="6" t="n">
        <v>6170</v>
      </c>
    </row>
    <row r="8" spans="1:5">
      <c r="A8" s="4" t="s">
        <v>76</v>
      </c>
      <c r="B8" s="6" t="n">
        <v>584150</v>
      </c>
      <c r="C8" s="6" t="n">
        <v>1291197</v>
      </c>
      <c r="D8" s="6" t="n">
        <v>1111878</v>
      </c>
      <c r="E8" s="6" t="n">
        <v>2618478</v>
      </c>
    </row>
    <row r="9" spans="1:5">
      <c r="A9" s="4" t="s">
        <v>77</v>
      </c>
      <c r="B9" s="6" t="n">
        <v>1066927</v>
      </c>
      <c r="C9" s="6" t="n">
        <v>1247466</v>
      </c>
      <c r="D9" s="6" t="n">
        <v>2250136</v>
      </c>
      <c r="E9" s="6" t="n">
        <v>2429775</v>
      </c>
    </row>
    <row r="10" spans="1:5">
      <c r="A10" s="4" t="s">
        <v>78</v>
      </c>
      <c r="B10" s="6" t="n">
        <v>338333</v>
      </c>
      <c r="C10" s="6" t="n">
        <v>326684</v>
      </c>
      <c r="D10" s="6" t="n">
        <v>674420</v>
      </c>
      <c r="E10" s="6" t="n">
        <v>652905</v>
      </c>
    </row>
    <row r="11" spans="1:5">
      <c r="A11" s="4" t="s">
        <v>79</v>
      </c>
      <c r="B11" s="6" t="n">
        <v>2210380</v>
      </c>
      <c r="C11" s="6" t="n">
        <v>2869281</v>
      </c>
      <c r="D11" s="6" t="n">
        <v>4513104</v>
      </c>
      <c r="E11" s="6" t="n">
        <v>5707328</v>
      </c>
    </row>
    <row r="12" spans="1:5">
      <c r="A12" s="4" t="s">
        <v>80</v>
      </c>
      <c r="B12" s="6" t="n">
        <v>-1097913</v>
      </c>
      <c r="C12" s="6" t="n">
        <v>-2803433</v>
      </c>
      <c r="D12" s="6" t="n">
        <v>-2399009</v>
      </c>
      <c r="E12" s="6" t="n">
        <v>-5478733</v>
      </c>
    </row>
    <row r="13" spans="1:5">
      <c r="A13" s="4" t="s">
        <v>81</v>
      </c>
      <c r="B13" s="6" t="n">
        <v>-1356841</v>
      </c>
      <c r="C13" s="6" t="n">
        <v>-1092595</v>
      </c>
      <c r="D13" s="6" t="n">
        <v>-2729261</v>
      </c>
      <c r="E13" s="6" t="n">
        <v>-2121222</v>
      </c>
    </row>
    <row r="14" spans="1:5">
      <c r="A14" s="4" t="s">
        <v>82</v>
      </c>
      <c r="B14" s="6" t="n">
        <v>11904</v>
      </c>
      <c r="C14" s="6" t="n">
        <v>-145958</v>
      </c>
      <c r="D14" s="6" t="n">
        <v>104980</v>
      </c>
      <c r="E14" s="6" t="n">
        <v>-543755</v>
      </c>
    </row>
    <row r="15" spans="1:5">
      <c r="A15" s="4" t="s">
        <v>83</v>
      </c>
      <c r="B15" s="6" t="n">
        <v>-2087446</v>
      </c>
      <c r="C15" s="6" t="n">
        <v>74557</v>
      </c>
      <c r="D15" s="6" t="n">
        <v>-1332875</v>
      </c>
      <c r="E15" s="6" t="n">
        <v>-1444608</v>
      </c>
    </row>
    <row r="16" spans="1:5">
      <c r="A16" s="4" t="s">
        <v>84</v>
      </c>
      <c r="B16" s="7" t="n">
        <v>-3185359</v>
      </c>
      <c r="C16" s="7" t="n">
        <v>-2728876</v>
      </c>
      <c r="D16" s="7" t="n">
        <v>-3731884</v>
      </c>
      <c r="E16" s="7" t="n">
        <v>-6923341</v>
      </c>
    </row>
    <row r="17" spans="1:5">
      <c r="A17" s="4" t="s">
        <v>85</v>
      </c>
      <c r="B17" s="9" t="n">
        <v>-0.03</v>
      </c>
      <c r="C17" s="9" t="n">
        <v>-0.03</v>
      </c>
      <c r="D17" s="9" t="n">
        <v>-0.04</v>
      </c>
      <c r="E17" s="9" t="n">
        <v>-0.07000000000000001</v>
      </c>
    </row>
    <row r="18" spans="1:5">
      <c r="A18" s="4" t="s">
        <v>86</v>
      </c>
      <c r="B18" s="6" t="n">
        <v>97889350</v>
      </c>
      <c r="C18" s="6" t="n">
        <v>95653519</v>
      </c>
      <c r="D18" s="6" t="n">
        <v>97556480</v>
      </c>
      <c r="E18" s="6" t="n">
        <v>953818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21"/>
  </cols>
  <sheetData>
    <row r="1" spans="1:2">
      <c r="A1" s="1" t="s">
        <v>473</v>
      </c>
      <c r="B1" s="2" t="s">
        <v>285</v>
      </c>
    </row>
    <row r="2" spans="1:2">
      <c r="A2" s="3" t="s">
        <v>474</v>
      </c>
    </row>
    <row r="3" spans="1:2">
      <c r="A3" s="4" t="s">
        <v>475</v>
      </c>
      <c r="B3" s="7" t="n">
        <v>78783</v>
      </c>
    </row>
    <row r="4" spans="1:2">
      <c r="A4" s="4" t="s">
        <v>476</v>
      </c>
      <c r="B4" s="6" t="n">
        <v>78783</v>
      </c>
    </row>
    <row r="5" spans="1:2">
      <c r="A5" s="4" t="s">
        <v>477</v>
      </c>
      <c r="B5" s="6" t="n">
        <v>0</v>
      </c>
    </row>
    <row r="6" spans="1:2">
      <c r="A6" s="4" t="s">
        <v>478</v>
      </c>
      <c r="B6" s="6" t="n">
        <v>78783</v>
      </c>
    </row>
    <row r="7" spans="1:2">
      <c r="A7" s="4" t="s">
        <v>479</v>
      </c>
      <c r="B7" s="6" t="n">
        <v>78783</v>
      </c>
    </row>
    <row r="8" spans="1:2">
      <c r="A8" s="4" t="s">
        <v>480</v>
      </c>
      <c r="B8" s="7"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I13"/>
  <sheetViews>
    <sheetView workbookViewId="0">
      <selection activeCell="A1" sqref="A1"/>
    </sheetView>
  </sheetViews>
  <sheetFormatPr baseColWidth="10" defaultRowHeight="15"/>
  <cols>
    <col customWidth="1" max="1" min="1" width="80"/>
    <col customWidth="1" max="2" min="2" width="48"/>
    <col customWidth="1" max="3" min="3" width="62"/>
    <col customWidth="1" max="4" min="4" width="27"/>
    <col customWidth="1" max="5" min="5" width="22"/>
    <col customWidth="1" max="6" min="6" width="36"/>
    <col customWidth="1" max="7" min="7" width="56"/>
    <col customWidth="1" max="8" min="8" width="54"/>
    <col customWidth="1" max="9" min="9" width="13"/>
  </cols>
  <sheetData>
    <row r="1" spans="1:9">
      <c r="A1" s="1" t="s">
        <v>87</v>
      </c>
      <c r="B1" s="2" t="s">
        <v>88</v>
      </c>
      <c r="C1" s="2" t="s">
        <v>89</v>
      </c>
      <c r="D1" s="2" t="s">
        <v>90</v>
      </c>
      <c r="E1" s="2" t="s">
        <v>91</v>
      </c>
      <c r="F1" s="2" t="s">
        <v>92</v>
      </c>
      <c r="G1" s="2" t="s">
        <v>93</v>
      </c>
      <c r="H1" s="2" t="s">
        <v>94</v>
      </c>
      <c r="I1" s="2" t="s">
        <v>95</v>
      </c>
    </row>
    <row r="2" spans="1:9">
      <c r="A2" s="4" t="s">
        <v>96</v>
      </c>
      <c r="E2" s="6" t="n">
        <v>97144736</v>
      </c>
    </row>
    <row r="3" spans="1:9">
      <c r="A3" s="4" t="s">
        <v>97</v>
      </c>
      <c r="E3" s="7" t="n">
        <v>97145</v>
      </c>
      <c r="F3" s="7" t="n">
        <v>66106631</v>
      </c>
      <c r="G3" s="7" t="n">
        <v>-20009496</v>
      </c>
      <c r="H3" s="7" t="n">
        <v>-61933930</v>
      </c>
      <c r="I3" s="7" t="n">
        <v>-15739650</v>
      </c>
    </row>
    <row r="4" spans="1:9">
      <c r="A4" s="4" t="s">
        <v>98</v>
      </c>
      <c r="E4" s="6" t="n">
        <v>178980</v>
      </c>
    </row>
    <row r="5" spans="1:9">
      <c r="A5" s="4" t="s">
        <v>99</v>
      </c>
      <c r="E5" s="7" t="n">
        <v>179</v>
      </c>
      <c r="F5" s="6" t="n">
        <v>94164</v>
      </c>
      <c r="G5" s="6" t="n">
        <v>0</v>
      </c>
      <c r="H5" s="6" t="n">
        <v>0</v>
      </c>
      <c r="I5" s="7" t="n">
        <v>94343</v>
      </c>
    </row>
    <row r="6" spans="1:9">
      <c r="A6" s="4" t="s">
        <v>100</v>
      </c>
      <c r="E6" s="6" t="n">
        <v>118994</v>
      </c>
      <c r="I6" s="6" t="n">
        <v>118994</v>
      </c>
    </row>
    <row r="7" spans="1:9">
      <c r="A7" s="4" t="s">
        <v>101</v>
      </c>
      <c r="E7" s="7" t="n">
        <v>119</v>
      </c>
      <c r="F7" s="6" t="n">
        <v>26461</v>
      </c>
      <c r="I7" s="7" t="n">
        <v>26580</v>
      </c>
    </row>
    <row r="8" spans="1:9">
      <c r="A8" s="4" t="s">
        <v>102</v>
      </c>
      <c r="B8" s="6" t="n">
        <v>10933339</v>
      </c>
      <c r="D8" s="6" t="n">
        <v>10933339</v>
      </c>
    </row>
    <row r="9" spans="1:9">
      <c r="A9" s="4" t="s">
        <v>103</v>
      </c>
      <c r="B9" s="7" t="n">
        <v>10933</v>
      </c>
      <c r="C9" s="7" t="n">
        <v>1629067</v>
      </c>
      <c r="D9" s="7" t="n">
        <v>1640000</v>
      </c>
    </row>
    <row r="10" spans="1:9">
      <c r="A10" s="4" t="s">
        <v>104</v>
      </c>
      <c r="F10" s="6" t="n">
        <v>365045</v>
      </c>
      <c r="I10" s="6" t="n">
        <v>365045</v>
      </c>
    </row>
    <row r="11" spans="1:9">
      <c r="A11" s="4" t="s">
        <v>105</v>
      </c>
      <c r="H11" s="6" t="n">
        <v>-3731884</v>
      </c>
      <c r="I11" s="6" t="n">
        <v>-3731884</v>
      </c>
    </row>
    <row r="12" spans="1:9">
      <c r="A12" s="4" t="s">
        <v>106</v>
      </c>
      <c r="E12" s="6" t="n">
        <v>108376049</v>
      </c>
    </row>
    <row r="13" spans="1:9">
      <c r="A13" s="4" t="s">
        <v>107</v>
      </c>
      <c r="E13" s="7" t="n">
        <v>108376</v>
      </c>
      <c r="F13" s="7" t="n">
        <v>68221368</v>
      </c>
      <c r="G13" s="7" t="n">
        <v>-20009496</v>
      </c>
      <c r="H13" s="7" t="n">
        <v>-65665814</v>
      </c>
      <c r="I13" s="7" t="n">
        <v>-173455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108</v>
      </c>
      <c r="B1" s="2" t="s">
        <v>1</v>
      </c>
    </row>
    <row r="2" spans="1:3">
      <c r="B2" s="2" t="s">
        <v>2</v>
      </c>
      <c r="C2" s="2" t="s">
        <v>70</v>
      </c>
    </row>
    <row r="3" spans="1:3">
      <c r="A3" s="4" t="s">
        <v>109</v>
      </c>
    </row>
    <row r="4" spans="1:3">
      <c r="A4" s="3" t="s">
        <v>110</v>
      </c>
    </row>
    <row r="5" spans="1:3">
      <c r="A5" s="4" t="s">
        <v>111</v>
      </c>
      <c r="B5" s="7" t="n">
        <v>365045</v>
      </c>
      <c r="C5" s="7" t="n">
        <v>207598</v>
      </c>
    </row>
    <row r="6" spans="1:3">
      <c r="A6" s="4" t="s">
        <v>112</v>
      </c>
    </row>
    <row r="7" spans="1:3">
      <c r="A7" s="3" t="s">
        <v>110</v>
      </c>
    </row>
    <row r="8" spans="1:3">
      <c r="A8" s="4" t="s">
        <v>111</v>
      </c>
      <c r="B8" s="6" t="n">
        <v>26580</v>
      </c>
      <c r="C8" s="6" t="n">
        <v>0</v>
      </c>
    </row>
    <row r="9" spans="1:3">
      <c r="A9" s="4" t="s">
        <v>113</v>
      </c>
      <c r="B9" s="6" t="n">
        <v>-3731884</v>
      </c>
      <c r="C9" s="6" t="n">
        <v>-6923341</v>
      </c>
    </row>
    <row r="10" spans="1:3">
      <c r="A10" s="4" t="s">
        <v>114</v>
      </c>
      <c r="B10" s="6" t="n">
        <v>674420</v>
      </c>
      <c r="C10" s="6" t="n">
        <v>652905</v>
      </c>
    </row>
    <row r="11" spans="1:3">
      <c r="A11" s="4" t="s">
        <v>115</v>
      </c>
      <c r="B11" s="6" t="n">
        <v>949513</v>
      </c>
      <c r="C11" s="6" t="n">
        <v>507116</v>
      </c>
    </row>
    <row r="12" spans="1:3">
      <c r="A12" s="4" t="s">
        <v>116</v>
      </c>
      <c r="B12" s="6" t="n">
        <v>3750</v>
      </c>
      <c r="C12" s="6" t="n">
        <v>3750</v>
      </c>
    </row>
    <row r="13" spans="1:3">
      <c r="A13" s="4" t="s">
        <v>117</v>
      </c>
      <c r="B13" s="6" t="n">
        <v>1732289</v>
      </c>
      <c r="C13" s="6" t="n">
        <v>578813</v>
      </c>
    </row>
    <row r="14" spans="1:3">
      <c r="A14" s="4" t="s">
        <v>118</v>
      </c>
      <c r="B14" s="6" t="n">
        <v>94343</v>
      </c>
      <c r="C14" s="6" t="n">
        <v>215961</v>
      </c>
    </row>
    <row r="15" spans="1:3">
      <c r="A15" s="4" t="s">
        <v>119</v>
      </c>
      <c r="B15" s="6" t="n">
        <v>0</v>
      </c>
      <c r="C15" s="6" t="n">
        <v>541011</v>
      </c>
    </row>
    <row r="16" spans="1:3">
      <c r="A16" s="4" t="s">
        <v>120</v>
      </c>
      <c r="B16" s="6" t="n">
        <v>-1291406</v>
      </c>
      <c r="C16" s="6" t="n">
        <v>-1220369</v>
      </c>
    </row>
    <row r="17" spans="1:3">
      <c r="A17" s="4" t="s">
        <v>121</v>
      </c>
      <c r="B17" s="6" t="n">
        <v>-108764</v>
      </c>
      <c r="C17" s="6" t="n">
        <v>0</v>
      </c>
    </row>
    <row r="18" spans="1:3">
      <c r="A18" s="3" t="s">
        <v>122</v>
      </c>
    </row>
    <row r="19" spans="1:3">
      <c r="A19" s="4" t="s">
        <v>33</v>
      </c>
      <c r="B19" s="6" t="n">
        <v>-311688</v>
      </c>
      <c r="C19" s="6" t="n">
        <v>88620</v>
      </c>
    </row>
    <row r="20" spans="1:3">
      <c r="A20" s="4" t="s">
        <v>35</v>
      </c>
      <c r="B20" s="6" t="n">
        <v>94647</v>
      </c>
      <c r="C20" s="6" t="n">
        <v>0</v>
      </c>
    </row>
    <row r="21" spans="1:3">
      <c r="A21" s="4" t="s">
        <v>34</v>
      </c>
      <c r="B21" s="6" t="n">
        <v>151868</v>
      </c>
      <c r="C21" s="6" t="n">
        <v>133949</v>
      </c>
    </row>
    <row r="22" spans="1:3">
      <c r="A22" s="4" t="s">
        <v>123</v>
      </c>
      <c r="B22" s="6" t="n">
        <v>-176715</v>
      </c>
      <c r="C22" s="6" t="n">
        <v>482812</v>
      </c>
    </row>
    <row r="23" spans="1:3">
      <c r="A23" s="4" t="s">
        <v>124</v>
      </c>
      <c r="B23" s="6" t="n">
        <v>-1528002</v>
      </c>
      <c r="C23" s="6" t="n">
        <v>-4731175</v>
      </c>
    </row>
    <row r="24" spans="1:3">
      <c r="A24" s="3" t="s">
        <v>125</v>
      </c>
    </row>
    <row r="25" spans="1:3">
      <c r="A25" s="4" t="s">
        <v>126</v>
      </c>
      <c r="B25" s="6" t="n">
        <v>552944</v>
      </c>
      <c r="C25" s="6" t="n">
        <v>0</v>
      </c>
    </row>
    <row r="26" spans="1:3">
      <c r="A26" s="4" t="s">
        <v>127</v>
      </c>
      <c r="B26" s="6" t="n">
        <v>-120783</v>
      </c>
      <c r="C26" s="6" t="n">
        <v>-17995</v>
      </c>
    </row>
    <row r="27" spans="1:3">
      <c r="A27" s="4" t="s">
        <v>128</v>
      </c>
      <c r="B27" s="6" t="n">
        <v>432161</v>
      </c>
      <c r="C27" s="6" t="n">
        <v>-17995</v>
      </c>
    </row>
    <row r="28" spans="1:3">
      <c r="A28" s="3" t="s">
        <v>129</v>
      </c>
    </row>
    <row r="29" spans="1:3">
      <c r="A29" s="4" t="s">
        <v>130</v>
      </c>
      <c r="B29" s="6" t="n">
        <v>-172542</v>
      </c>
      <c r="C29" s="6" t="n">
        <v>-203440</v>
      </c>
    </row>
    <row r="30" spans="1:3">
      <c r="A30" s="4" t="s">
        <v>131</v>
      </c>
      <c r="B30" s="6" t="n">
        <v>1640000</v>
      </c>
      <c r="C30" s="6" t="n">
        <v>0</v>
      </c>
    </row>
    <row r="31" spans="1:3">
      <c r="A31" s="4" t="s">
        <v>132</v>
      </c>
      <c r="B31" s="6" t="n">
        <v>1467458</v>
      </c>
      <c r="C31" s="6" t="n">
        <v>-203440</v>
      </c>
    </row>
    <row r="32" spans="1:3">
      <c r="A32" s="4" t="s">
        <v>133</v>
      </c>
      <c r="B32" s="6" t="n">
        <v>371617</v>
      </c>
      <c r="C32" s="6" t="n">
        <v>-4952610</v>
      </c>
    </row>
    <row r="33" spans="1:3">
      <c r="A33" s="4" t="s">
        <v>134</v>
      </c>
      <c r="B33" s="6" t="n">
        <v>1803131</v>
      </c>
      <c r="C33" s="6" t="n">
        <v>10701666</v>
      </c>
    </row>
    <row r="34" spans="1:3">
      <c r="A34" s="4" t="s">
        <v>135</v>
      </c>
      <c r="B34" s="6" t="n">
        <v>2174748</v>
      </c>
      <c r="C34" s="6" t="n">
        <v>5749056</v>
      </c>
    </row>
    <row r="35" spans="1:3">
      <c r="A35" s="3" t="s">
        <v>136</v>
      </c>
    </row>
    <row r="36" spans="1:3">
      <c r="A36" s="4" t="s">
        <v>137</v>
      </c>
      <c r="B36" s="6" t="n">
        <v>4204</v>
      </c>
      <c r="C36" s="6" t="n">
        <v>5974</v>
      </c>
    </row>
    <row r="37" spans="1:3">
      <c r="A37" s="4" t="s">
        <v>138</v>
      </c>
      <c r="B37" s="7" t="n">
        <v>0</v>
      </c>
      <c r="C37"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vt:lpstr>
      <vt:lpstr>Note 2 - Organization and Descr</vt:lpstr>
      <vt:lpstr>Note 3 - Liquidity</vt:lpstr>
      <vt:lpstr>Note 4 - Summary of Significant</vt:lpstr>
      <vt:lpstr>Note 5 - Income Tax</vt:lpstr>
      <vt:lpstr>Note 6 - Notes Payable</vt:lpstr>
      <vt:lpstr>Note 7 - Convertible Debt (PIK </vt:lpstr>
      <vt:lpstr>Note 8 - Stockholders' Equity</vt:lpstr>
      <vt:lpstr>Note 9 - Options and Warrants t</vt:lpstr>
      <vt:lpstr>Note 10 - Commitments and Conti</vt:lpstr>
      <vt:lpstr>Significant Accounting Policies</vt:lpstr>
      <vt:lpstr>Note 4 - Summary of Significa18</vt:lpstr>
      <vt:lpstr>Note 6 - Notes Payable (Tables)</vt:lpstr>
      <vt:lpstr>Note 7 - Convertible Debt (PI20</vt:lpstr>
      <vt:lpstr>Note 9 - Options and Warrants21</vt:lpstr>
      <vt:lpstr>Note 10 - Commitments and Con22</vt:lpstr>
      <vt:lpstr>Note 3 - Liquidity (Details Tex</vt:lpstr>
      <vt:lpstr>Note 4 - Summary of Significa24</vt:lpstr>
      <vt:lpstr>Note 4 - Property and Equipment</vt:lpstr>
      <vt:lpstr>Note 4 - Liabilities Measured a</vt:lpstr>
      <vt:lpstr>Note 4 - Derivatives Measured a</vt:lpstr>
      <vt:lpstr>Note 4 - Valuation Assumptions </vt:lpstr>
      <vt:lpstr>Note 6 - Notes Payable (Details</vt:lpstr>
      <vt:lpstr>Note 6 - Summary of Note Payabl</vt:lpstr>
      <vt:lpstr>Note 6 - Summary of Note Paya31</vt:lpstr>
      <vt:lpstr>Note 6 - Future Minimum Note Pa</vt:lpstr>
      <vt:lpstr>Note 7 - Convertible Debt (PI33</vt:lpstr>
      <vt:lpstr>Note 7 - Convertible Debt PIK N</vt:lpstr>
      <vt:lpstr>Note 8 - Stockholders' Equity (</vt:lpstr>
      <vt:lpstr>Note 9 - Options and Warrants36</vt:lpstr>
      <vt:lpstr>Note 9 - Summary of the Status </vt:lpstr>
      <vt:lpstr>Note 9 - Significant Assumption</vt:lpstr>
      <vt:lpstr>Note 9 - Summary of the Statu39</vt:lpstr>
      <vt:lpstr>Note 10 - Summary of Contractu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6:38Z</dcterms:created>
  <dcterms:modified xmlns:dcterms="http://purl.org/dc/terms/" xmlns:xsi="http://www.w3.org/2001/XMLSchema-instance" xsi:type="dcterms:W3CDTF">2016-08-15T17:26:38Z</dcterms:modified>
  <dc:title xmlns:dc="http://purl.org/dc/elements/1.1/">Untitled</dc:title>
  <dc:description xmlns:dc="http://purl.org/dc/elements/1.1/"/>
  <dc:subject xmlns:dc="http://purl.org/dc/elements/1.1/"/>
  <cp:keywords/>
  <cp:category/>
</cp:coreProperties>
</file>